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Concentrations" sheetId="14" state="visible" r:id="rId14"/>
    <sheet xmlns:r="http://schemas.openxmlformats.org/officeDocument/2006/relationships" name="Earnings (Loss) Per Share"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Notes Receivable" sheetId="18" state="visible" r:id="rId18"/>
    <sheet xmlns:r="http://schemas.openxmlformats.org/officeDocument/2006/relationships" name="Other Receivables" sheetId="19" state="visible" r:id="rId19"/>
    <sheet xmlns:r="http://schemas.openxmlformats.org/officeDocument/2006/relationships" name="Property, Plant and Equipment, " sheetId="20" state="visible" r:id="rId20"/>
    <sheet xmlns:r="http://schemas.openxmlformats.org/officeDocument/2006/relationships" name="Intangible Assets" sheetId="21" state="visible" r:id="rId21"/>
    <sheet xmlns:r="http://schemas.openxmlformats.org/officeDocument/2006/relationships" name="Land Use Rights, Net" sheetId="22" state="visible" r:id="rId22"/>
    <sheet xmlns:r="http://schemas.openxmlformats.org/officeDocument/2006/relationships" name="Short-Term and Long-Term Loans" sheetId="23" state="visible" r:id="rId23"/>
    <sheet xmlns:r="http://schemas.openxmlformats.org/officeDocument/2006/relationships" name="Taxes" sheetId="24" state="visible" r:id="rId24"/>
    <sheet xmlns:r="http://schemas.openxmlformats.org/officeDocument/2006/relationships" name="Leases" sheetId="25" state="visible" r:id="rId25"/>
    <sheet xmlns:r="http://schemas.openxmlformats.org/officeDocument/2006/relationships" name="Contingent Consideration Liabil" sheetId="26" state="visible" r:id="rId26"/>
    <sheet xmlns:r="http://schemas.openxmlformats.org/officeDocument/2006/relationships" name="Stock Award" sheetId="27" state="visible" r:id="rId27"/>
    <sheet xmlns:r="http://schemas.openxmlformats.org/officeDocument/2006/relationships" name="Summarized Information of Equit"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Concentrations (Tables)" sheetId="33" state="visible" r:id="rId33"/>
    <sheet xmlns:r="http://schemas.openxmlformats.org/officeDocument/2006/relationships" name="Earnings (Loss) Per Share (Tabl"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Other Receivables (Tables)" sheetId="37" state="visible" r:id="rId37"/>
    <sheet xmlns:r="http://schemas.openxmlformats.org/officeDocument/2006/relationships" name="Property, Plant and Equipment_2" sheetId="38" state="visible" r:id="rId38"/>
    <sheet xmlns:r="http://schemas.openxmlformats.org/officeDocument/2006/relationships" name="Intangible Assets (Tables)" sheetId="39" state="visible" r:id="rId39"/>
    <sheet xmlns:r="http://schemas.openxmlformats.org/officeDocument/2006/relationships" name="Land Use Rights, Net (Tables)" sheetId="40" state="visible" r:id="rId40"/>
    <sheet xmlns:r="http://schemas.openxmlformats.org/officeDocument/2006/relationships" name="Short-Term and Long-Term Loans "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Summarized Information of Equ_2" sheetId="44" state="visible" r:id="rId44"/>
    <sheet xmlns:r="http://schemas.openxmlformats.org/officeDocument/2006/relationships" name="Segment Reporting (Tables)" sheetId="45" state="visible" r:id="rId45"/>
    <sheet xmlns:r="http://schemas.openxmlformats.org/officeDocument/2006/relationships" name="Liquidity (Details)" sheetId="46" state="visible" r:id="rId46"/>
    <sheet xmlns:r="http://schemas.openxmlformats.org/officeDocument/2006/relationships" name="Principles of Consolidation (De" sheetId="47" state="visible" r:id="rId47"/>
    <sheet xmlns:r="http://schemas.openxmlformats.org/officeDocument/2006/relationships" name="Concentrations (Details)" sheetId="48" state="visible" r:id="rId48"/>
    <sheet xmlns:r="http://schemas.openxmlformats.org/officeDocument/2006/relationships" name="Concentrations (Details) - Sche" sheetId="49" state="visible" r:id="rId49"/>
    <sheet xmlns:r="http://schemas.openxmlformats.org/officeDocument/2006/relationships" name="Concentrations (Details) - Sc_2" sheetId="50" state="visible" r:id="rId50"/>
    <sheet xmlns:r="http://schemas.openxmlformats.org/officeDocument/2006/relationships" name="Earnings (Loss) Per Share (Deta" sheetId="51" state="visible" r:id="rId51"/>
    <sheet xmlns:r="http://schemas.openxmlformats.org/officeDocument/2006/relationships" name="Earnings (Loss) Per Share (De_2" sheetId="52" state="visible" r:id="rId52"/>
    <sheet xmlns:r="http://schemas.openxmlformats.org/officeDocument/2006/relationships" name="Accounts Receivable (Details) -" sheetId="53" state="visible" r:id="rId53"/>
    <sheet xmlns:r="http://schemas.openxmlformats.org/officeDocument/2006/relationships" name="Inventories (Details) - Schedul" sheetId="54" state="visible" r:id="rId54"/>
    <sheet xmlns:r="http://schemas.openxmlformats.org/officeDocument/2006/relationships" name="Notes Receivable (Details)" sheetId="55" state="visible" r:id="rId55"/>
    <sheet xmlns:r="http://schemas.openxmlformats.org/officeDocument/2006/relationships" name="Other Receivables (Details)" sheetId="56" state="visible" r:id="rId56"/>
    <sheet xmlns:r="http://schemas.openxmlformats.org/officeDocument/2006/relationships" name="Other Receivables (Details) - 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tangible Assets (Details)" sheetId="60" state="visible" r:id="rId60"/>
    <sheet xmlns:r="http://schemas.openxmlformats.org/officeDocument/2006/relationships" name="Intangible Assets (Details) - S" sheetId="61" state="visible" r:id="rId61"/>
    <sheet xmlns:r="http://schemas.openxmlformats.org/officeDocument/2006/relationships" name="Intangible Assets (Details) -_2" sheetId="62" state="visible" r:id="rId62"/>
    <sheet xmlns:r="http://schemas.openxmlformats.org/officeDocument/2006/relationships" name="Land Use Rights, Net (Details)" sheetId="63" state="visible" r:id="rId63"/>
    <sheet xmlns:r="http://schemas.openxmlformats.org/officeDocument/2006/relationships" name="Land Use Rights, Net (Details) " sheetId="64" state="visible" r:id="rId64"/>
    <sheet xmlns:r="http://schemas.openxmlformats.org/officeDocument/2006/relationships" name="Land Use Rights, Net (Details_2" sheetId="65" state="visible" r:id="rId65"/>
    <sheet xmlns:r="http://schemas.openxmlformats.org/officeDocument/2006/relationships" name="Short-Term and Long-Term Loan_2" sheetId="66" state="visible" r:id="rId66"/>
    <sheet xmlns:r="http://schemas.openxmlformats.org/officeDocument/2006/relationships" name="Short-Term and Long-Term Loan_3" sheetId="67" state="visible" r:id="rId67"/>
    <sheet xmlns:r="http://schemas.openxmlformats.org/officeDocument/2006/relationships" name="Short-Term and Long-Term Loan_4" sheetId="68" state="visible" r:id="rId68"/>
    <sheet xmlns:r="http://schemas.openxmlformats.org/officeDocument/2006/relationships" name="Short-Term and Long-Term Loan_5" sheetId="69" state="visible" r:id="rId69"/>
    <sheet xmlns:r="http://schemas.openxmlformats.org/officeDocument/2006/relationships" name="Short-Term and Long-Term Loan_6" sheetId="70" state="visible" r:id="rId70"/>
    <sheet xmlns:r="http://schemas.openxmlformats.org/officeDocument/2006/relationships" name="Taxes (Details)" sheetId="71" state="visible" r:id="rId71"/>
    <sheet xmlns:r="http://schemas.openxmlformats.org/officeDocument/2006/relationships" name="Taxes (Details) - Schedule of i"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Contingent Consideration Liab_2" sheetId="76" state="visible" r:id="rId76"/>
    <sheet xmlns:r="http://schemas.openxmlformats.org/officeDocument/2006/relationships" name="Stock Award (Details)" sheetId="77" state="visible" r:id="rId77"/>
    <sheet xmlns:r="http://schemas.openxmlformats.org/officeDocument/2006/relationships" name="Summarized Information of Equ_3" sheetId="78" state="visible" r:id="rId78"/>
    <sheet xmlns:r="http://schemas.openxmlformats.org/officeDocument/2006/relationships" name="Summarized Information of Equ_4" sheetId="79" state="visible" r:id="rId79"/>
    <sheet xmlns:r="http://schemas.openxmlformats.org/officeDocument/2006/relationships" name="Summarized Information of Equ_5" sheetId="80" state="visible" r:id="rId80"/>
    <sheet xmlns:r="http://schemas.openxmlformats.org/officeDocument/2006/relationships" name="Summarized Information of Equ_6" sheetId="81" state="visible" r:id="rId81"/>
    <sheet xmlns:r="http://schemas.openxmlformats.org/officeDocument/2006/relationships" name="Commitments and Contingencies (" sheetId="82" state="visible" r:id="rId82"/>
    <sheet xmlns:r="http://schemas.openxmlformats.org/officeDocument/2006/relationships" name="Segment Reporting (Details)" sheetId="83" state="visible" r:id="rId83"/>
    <sheet xmlns:r="http://schemas.openxmlformats.org/officeDocument/2006/relationships" name="Segment Reporting (Details) - 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Registrant Name</t>
        </is>
      </c>
      <c r="B4" s="4" t="inlineStr">
        <is>
          <t>KANDI
TECHNOLOGIES GROUP, INC.</t>
        </is>
      </c>
    </row>
    <row r="5">
      <c r="A5" s="4" t="inlineStr">
        <is>
          <t>Trading Symbol</t>
        </is>
      </c>
      <c r="B5" s="4" t="inlineStr">
        <is>
          <t>KND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4600758</v>
      </c>
    </row>
    <row r="9">
      <c r="A9" s="4" t="inlineStr">
        <is>
          <t>Amendment Flag</t>
        </is>
      </c>
      <c r="B9" s="4" t="inlineStr">
        <is>
          <t>false</t>
        </is>
      </c>
    </row>
    <row r="10">
      <c r="A10" s="4" t="inlineStr">
        <is>
          <t>Entity Central Index Key</t>
        </is>
      </c>
      <c r="B10" s="4" t="inlineStr">
        <is>
          <t>0001316517</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997</t>
        </is>
      </c>
    </row>
    <row r="22">
      <c r="A22" s="4" t="inlineStr">
        <is>
          <t>Entity Incorporation, State or Country Code</t>
        </is>
      </c>
      <c r="B22" s="4" t="inlineStr">
        <is>
          <t>DE</t>
        </is>
      </c>
    </row>
    <row r="23">
      <c r="A23" s="4" t="inlineStr">
        <is>
          <t>Entity Tax Identification Number</t>
        </is>
      </c>
      <c r="B23" s="4" t="inlineStr">
        <is>
          <t>90-0363723</t>
        </is>
      </c>
    </row>
    <row r="24">
      <c r="A24" s="4" t="inlineStr">
        <is>
          <t>Entity Address, Address Line One</t>
        </is>
      </c>
      <c r="B24" s="4" t="inlineStr">
        <is>
          <t>Jinhua City Industrial Zone</t>
        </is>
      </c>
    </row>
    <row r="25">
      <c r="A25" s="4" t="inlineStr">
        <is>
          <t>Entity Address, City or Town</t>
        </is>
      </c>
      <c r="B25" s="4" t="inlineStr">
        <is>
          <t>Jinhua</t>
        </is>
      </c>
    </row>
    <row r="26">
      <c r="A26" s="4" t="inlineStr">
        <is>
          <t>Entity Address, Country</t>
        </is>
      </c>
      <c r="B26" s="4" t="inlineStr">
        <is>
          <t>CN</t>
        </is>
      </c>
    </row>
    <row r="27">
      <c r="A27" s="4" t="inlineStr">
        <is>
          <t>Entity Address, Postal Zip Code</t>
        </is>
      </c>
      <c r="B27" s="4" t="inlineStr">
        <is>
          <t>321016</t>
        </is>
      </c>
    </row>
    <row r="28">
      <c r="A28" s="4" t="inlineStr">
        <is>
          <t>City Area Code</t>
        </is>
      </c>
      <c r="B28" s="4" t="inlineStr">
        <is>
          <t>(86
- 579)</t>
        </is>
      </c>
    </row>
    <row r="29">
      <c r="A29" s="4" t="inlineStr">
        <is>
          <t>Local Phone Number</t>
        </is>
      </c>
      <c r="B29" s="4" t="inlineStr">
        <is>
          <t>82239856</t>
        </is>
      </c>
    </row>
    <row r="30">
      <c r="A30" s="4" t="inlineStr">
        <is>
          <t>Title of 12(b) Security</t>
        </is>
      </c>
      <c r="B30" s="4" t="inlineStr">
        <is>
          <t>Common Stock</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6 Months Ended</t>
        </is>
      </c>
    </row>
    <row r="2">
      <c r="B2" s="2" t="inlineStr">
        <is>
          <t>Jun. 30, 2020</t>
        </is>
      </c>
    </row>
    <row r="3">
      <c r="A3" s="3" t="inlineStr">
        <is>
          <t>Principles Of Consolidation [Abstract]</t>
        </is>
      </c>
    </row>
    <row r="4">
      <c r="A4" s="4" t="inlineStr">
        <is>
          <t>PRINCIPLES OF CONSOLIDATION</t>
        </is>
      </c>
      <c r="B4" s="4" t="inlineStr">
        <is>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Kandi
Vehicles, a wholly-owned subsidiary of Continental, incorporated under the laws of the PRC;
(3) Kandi New Energy Vehicle Co. Ltd. (“Kandi New Energy”), a 50%-owned subsidiary of Kandi Vehicles (Mr. Hu Xiaoming owns the other 50%), incorporated under the laws of the PRC. Pursuant to agreements executed in January 2011, Mr. Hu Xiaoming contracted with Kandi Vehicles for the operation and management of Kandi New Energy and put his shares of Kandi New Energy into escrow. As a result, Kandi Vehicles is entitled to 100% of the economic benefits, voting rights and residual interests of Kandi New Energy;
(4) Yongkang
Scrou Electric Co, Ltd. (“Yongkang Scrou”), a wholly-owned subsidiary of Kandi Vehicles, incorporated under the
laws of the PRC;
(5) Kandi Electric Vehicles (Hainan) Co., Ltd. (“Kandi Hainan”), a subsidiary, 10% owned by Kandi New Energy and 90% owned by Kandi Vehicles, incorporated under the laws of the PRC; and
(6) Zhejiang
Kandi Smart Battery Swap Technology Co., Ltd (“Kandi Smart Battery Swap”), a wholly-owned subsidiary of Kandi
Vehicles, incorporated under the laws of the PRC.
(7) SC
Autosports, a wholly-owned subsidiary of the Company formed under the laws of the State of Texas. Equity
Method Investees The
Company’s consolidated net income also includes the Company’s proportionate share of the net income or loss of its
equity method investees as follows: The
Affiliate Company, a 22% owned subsidiary of Kandi Vehicles All
intra-entity profits and losses with regard to the Company’s equity method investee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6 Months Ended</t>
        </is>
      </c>
    </row>
    <row r="2">
      <c r="B2" s="2" t="inlineStr">
        <is>
          <t>Jun. 30, 2020</t>
        </is>
      </c>
    </row>
    <row r="3">
      <c r="A3" s="3" t="inlineStr">
        <is>
          <t>Disclosure Use Of Estimates [Abstract]</t>
        </is>
      </c>
    </row>
    <row r="4">
      <c r="A4" s="4" t="inlineStr">
        <is>
          <t>USE OF ESTIMATES</t>
        </is>
      </c>
      <c r="B4" s="4" t="inlineStr">
        <is>
          <t>NOTE
5 -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6 - SUMMARY OF SIGNIFICANT ACCOUNTING POLICIES Our
significant accounting policies are detailed in “Note 6 - Summary of Significant Accounting Policies” of the Company
2019 Form 10-K, excepting the following. (v)
Reclassification Certain
reclassifications have been made to the condensed consolidated statements of cash flows for six months ended June 30, 2019 to
conform to the presentation of consolidated financial statement for six months ended June 30, 2020. The Company reclassified the
following 1) grouping due from employees into other receivables and other assets; 2) grouping customer deposits and deferred income
into other payables and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NOTE
7 - NEW ACCOUNTING PRONOUNCEMENTS In
February 2018, the FASB released ASU 2018-2, “Reclassification of Certain Tax Effects from Accumulated Other Comprehensive
Income.” This standard update addresses a specific consequence of the Tax Cuts and Jobs Act (the “Tax Act”)
and allows a reclassification from accumulated other comprehensive income to retained earnings for the stranded tax effects resulting
from the Tax Act.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the Tax Cuts and Jobs Act is recognized. The Company adopted this ASU in the first quarter of 2020
and the new standard did not have a material impact on the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his ASU in the first quarter of 2020 and the new
standard did not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is currently evaluating the impact of
the new guidance and do not expect the adoption of this guidance will have a material impact o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 xml:space="preserve">NOTE
8 - CONCENTRATIONS (a) Customers For
the three-month period ended June 30, 2020, the Company’s major customers, each of whom accounted for more than 10% of the
Company’s consolidated revenue, were as follows:
Sales Trade Receivable
Three Months Three Months December 31,
Customer A 57 % 36 % 66 % 55 %
Customer B 15 % 27 % 6 % 5 % For
the six-month period ended June 30, 2020, the Company’s major customers, each of whom accounted for more than 10% of the
Company’s consolidated revenue, were as follows:
Sales Trade Receivable
Major Customers Six Months Ended June 30, 2020 Six Months Ended June 30, 2019 June 30, December 31, 2019
Customer A 51 % 47 % 66 % 55 %
Customer B 15 % 18 % 6 % 5 % (b) Suppliers For
the three-month period ended June 30, 2020, the Company’s material suppliers, each of whom accounted for more than 10% of
the Company’s total purchases, were as follows:
Purchases Accounts Payable
Major Suppliers Three Months Ended June 30, 2020 Three Months Ended June 30, 2019 June 30, 2020 December 31, 2019
Zhejiang Kandi Supply Chain Management Co., Ltd. 59 % 69 % 13 % 8 %
Supplier C 24 % 13 % - - For
the six-month period ended June 30, 2020, the Company’s material suppliers, each of whom accounted for more than 10% of
the Company’s total purchases, were as follows:
Purchases Accounts Payable
Major Suppliers Six Months Ended June 30, 2020 Six Months Ended June 30, 2019 June 30, 2020 December 31, 2019
Zhejiang Kandi Supply Chain Management Co., Ltd. 59 % 48 % 13 % 8 %
Supplier C 25 % 15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NOTE
9 - EARNINGS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and warrants (using treasury stock method). Due to the average market price of the
common stock during the period below the exercise price of the options and due to the loss from operations, approximately 3,900,000
options were excluded from the calculation of diluted net loss per share, for the three-month and six-month period ended June
30, 2020. The
following is the calculation of earnings per share for the three-month and six-month periods ended June 30, 2020 and 2019:
For three months ended
June
30,
2020 2019
Net income (loss) $ 4,055,046 $ (7,318,158 )
Weighted average shares used in basic computation 53,369,602 52,806,331
Dilutive shares - -
Weighted average shares used in diluted computation 53,369,602 52,806,331
Income (loss) per share:
Basic $ 0.08 $ (0.14 )
Diluted $ 0.08 $ (0.14 )
For six months ended
June
30,
2020 2019
Net income (loss) $ 2,480,400 $ (11,727,630 )
Weighted average shares used in basic computation 52,862,043 52,189,237
Dilutive shares - -
Weighted average shares used in diluted computation 52,862,043 52,189,237
Income (loss) per share:
Basic $ 0.05 $ (0.22 )
Diluted $ 0.05 $ (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 xml:space="preserve">NOTE
10 - ACCOUNTS RECEIVABLE Accounts
receivable are summarized as follows:
June 30, December 31,
2020 2019
Accounts receivable $ 60,271,467 $ 61,436,514
Less: allowance for doubtful accounts (251,012 ) (254,665 )
Accounts receivable, net $ 60,020,455 $ 61,181,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11 - INVENTORIES Inventories
are summarized as follows:
June 30, December 31,
2020 2019
Raw material $ 10,022,590 $ 12,127,957
Work-in-progress 11,369,771 4,545,736
Finished goods 6,852,906 11,062,873
Inventories $ 28,245,267 $ 27,736,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0</t>
        </is>
      </c>
    </row>
    <row r="3">
      <c r="A3" s="3" t="inlineStr">
        <is>
          <t>Receivables [Abstract]</t>
        </is>
      </c>
    </row>
    <row r="4">
      <c r="A4" s="4" t="inlineStr">
        <is>
          <t>NOTES RECEIVABLE</t>
        </is>
      </c>
      <c r="B4" s="4" t="inlineStr">
        <is>
          <t>NOTE
12 - NOTES RECEIVABLE As
of June 30, 2020, there was $0 notes receivable from unrelated parties. As of December 31, 2019, there was $42,487,225 notes receivable
from unrelated parties, which was commercial acceptance notes from payments for equity transfer of the Affiliate Company , among
which $15,562,661 had been collected during first half of 2020 and the rest were considered as other receivables (refer to Note
22-summarized information of equity method investment in the Affiliat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ceivables</t>
        </is>
      </c>
      <c r="B1" s="2" t="inlineStr">
        <is>
          <t>6 Months Ended</t>
        </is>
      </c>
    </row>
    <row r="2">
      <c r="B2" s="2" t="inlineStr">
        <is>
          <t>Jun. 30, 2020</t>
        </is>
      </c>
    </row>
    <row r="3">
      <c r="A3" s="3" t="inlineStr">
        <is>
          <t>Other Receivables Disclosure [Abstract]</t>
        </is>
      </c>
    </row>
    <row r="4">
      <c r="A4" s="4" t="inlineStr">
        <is>
          <t>OTHER RECEIVABLES</t>
        </is>
      </c>
      <c r="B4" s="4" t="inlineStr">
        <is>
          <t>NOTE
13 - OTHER RECEIVABLES Other
receivables consist of the following:
June 30, December 31,
2020 2019
Amount due from unrelated party for equity transfer of the Affiliate company $ 26,315,045 $ -
Loan to third party 13,726,757 3,577,145
Others 2,619,540 1,442,826
Total other receivables $ 42,661,342 $ 5,019,971 As
of June 30, 2020, the Company’s other receivable includes $26,315,045 amount due from unrelated party for equity transfer
of the Affiliate Company (refer to Note 22-summarized information of equity method investment in the Affiliate Company). As of
June 30, 2020 and December 31, 2019, the Company’s other receivable includes $13,726,757 and $3,577,145 short-term loan
lent to an unrelated party with a 6% annual interest rate to maximize the use of idled cash. This loan can be redeem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3457498</v>
      </c>
      <c r="C3" s="6" t="n">
        <v>5490557</v>
      </c>
    </row>
    <row r="4">
      <c r="A4" s="4" t="inlineStr">
        <is>
          <t>Restricted cash</t>
        </is>
      </c>
      <c r="B4" s="5" t="n">
        <v>3221053</v>
      </c>
      <c r="C4" s="5" t="n">
        <v>11022078</v>
      </c>
    </row>
    <row r="5">
      <c r="A5" s="4" t="inlineStr">
        <is>
          <t>Accounts receivable (net of allowance for doubtful accounts of $251,012 and $254,665 as of June 30, 2020 and December 31, 2019, respectively)</t>
        </is>
      </c>
      <c r="B5" s="5" t="n">
        <v>60020455</v>
      </c>
      <c r="C5" s="5" t="n">
        <v>61181849</v>
      </c>
    </row>
    <row r="6">
      <c r="A6" s="4" t="inlineStr">
        <is>
          <t>Inventories</t>
        </is>
      </c>
      <c r="B6" s="5" t="n">
        <v>28245267</v>
      </c>
      <c r="C6" s="5" t="n">
        <v>27736566</v>
      </c>
    </row>
    <row r="7">
      <c r="A7" s="4" t="inlineStr">
        <is>
          <t>Notes receivable</t>
        </is>
      </c>
      <c r="B7" s="4" t="inlineStr">
        <is>
          <t xml:space="preserve"> </t>
        </is>
      </c>
      <c r="C7" s="5" t="n">
        <v>42487225</v>
      </c>
    </row>
    <row r="8">
      <c r="A8" s="4" t="inlineStr">
        <is>
          <t>Other receivables</t>
        </is>
      </c>
      <c r="B8" s="5" t="n">
        <v>42661342</v>
      </c>
      <c r="C8" s="5" t="n">
        <v>5019971</v>
      </c>
    </row>
    <row r="9">
      <c r="A9" s="4" t="inlineStr">
        <is>
          <t>Prepayments and prepaid expense</t>
        </is>
      </c>
      <c r="B9" s="5" t="n">
        <v>10407572</v>
      </c>
      <c r="C9" s="5" t="n">
        <v>10615063</v>
      </c>
    </row>
    <row r="10">
      <c r="A10" s="4" t="inlineStr">
        <is>
          <t>Amount due from the Affiliate Company, net</t>
        </is>
      </c>
      <c r="B10" s="5" t="n">
        <v>20107347</v>
      </c>
      <c r="C10" s="5" t="n">
        <v>31330763</v>
      </c>
    </row>
    <row r="11">
      <c r="A11" s="4" t="inlineStr">
        <is>
          <t>Other current assets</t>
        </is>
      </c>
      <c r="B11" s="5" t="n">
        <v>13283400</v>
      </c>
      <c r="C11" s="5" t="n">
        <v>688364</v>
      </c>
    </row>
    <row r="12">
      <c r="A12" s="4" t="inlineStr">
        <is>
          <t>TOTAL CURRENT ASSETS</t>
        </is>
      </c>
      <c r="B12" s="5" t="n">
        <v>181403934</v>
      </c>
      <c r="C12" s="5" t="n">
        <v>195572436</v>
      </c>
    </row>
    <row r="13">
      <c r="A13" s="3" t="inlineStr">
        <is>
          <t>LONG-TERM ASSETS</t>
        </is>
      </c>
    </row>
    <row r="14">
      <c r="A14" s="4" t="inlineStr">
        <is>
          <t>Property, plant and equipment, net</t>
        </is>
      </c>
      <c r="B14" s="5" t="n">
        <v>69907964</v>
      </c>
      <c r="C14" s="5" t="n">
        <v>74407858</v>
      </c>
    </row>
    <row r="15">
      <c r="A15" s="4" t="inlineStr">
        <is>
          <t>Intangible assets</t>
        </is>
      </c>
      <c r="B15" s="5" t="n">
        <v>3298384</v>
      </c>
      <c r="C15" s="5" t="n">
        <v>3654772</v>
      </c>
    </row>
    <row r="16">
      <c r="A16" s="4" t="inlineStr">
        <is>
          <t>Land use rights, net</t>
        </is>
      </c>
      <c r="B16" s="5" t="n">
        <v>8765196</v>
      </c>
      <c r="C16" s="5" t="n">
        <v>11272815</v>
      </c>
    </row>
    <row r="17">
      <c r="A17" s="4" t="inlineStr">
        <is>
          <t>Investment in the Affiliate Company</t>
        </is>
      </c>
      <c r="B17" s="5" t="n">
        <v>42490448</v>
      </c>
      <c r="C17" s="5" t="n">
        <v>47228614</v>
      </c>
    </row>
    <row r="18">
      <c r="A18" s="4" t="inlineStr">
        <is>
          <t>Goodwill</t>
        </is>
      </c>
      <c r="B18" s="5" t="n">
        <v>27962871</v>
      </c>
      <c r="C18" s="5" t="n">
        <v>28270400</v>
      </c>
    </row>
    <row r="19">
      <c r="A19" s="4" t="inlineStr">
        <is>
          <t>Other long term assets</t>
        </is>
      </c>
      <c r="B19" s="5" t="n">
        <v>10529348</v>
      </c>
      <c r="C19" s="5" t="n">
        <v>10811501</v>
      </c>
    </row>
    <row r="20">
      <c r="A20" s="4" t="inlineStr">
        <is>
          <t>TOTAL Long-Term Assets</t>
        </is>
      </c>
      <c r="B20" s="5" t="n">
        <v>162954211</v>
      </c>
      <c r="C20" s="5" t="n">
        <v>175645960</v>
      </c>
    </row>
    <row r="21">
      <c r="A21" s="4" t="inlineStr">
        <is>
          <t>TOTAL ASSETS</t>
        </is>
      </c>
      <c r="B21" s="5" t="n">
        <v>344358145</v>
      </c>
      <c r="C21" s="5" t="n">
        <v>371218396</v>
      </c>
    </row>
    <row r="22">
      <c r="A22" s="3" t="inlineStr">
        <is>
          <t>CURRENT LIABILITIES</t>
        </is>
      </c>
    </row>
    <row r="23">
      <c r="A23" s="4" t="inlineStr">
        <is>
          <t>Accounts payable</t>
        </is>
      </c>
      <c r="B23" s="5" t="n">
        <v>59656133</v>
      </c>
      <c r="C23" s="5" t="n">
        <v>72093940</v>
      </c>
    </row>
    <row r="24">
      <c r="A24" s="4" t="inlineStr">
        <is>
          <t>Other payables and accrued expenses</t>
        </is>
      </c>
      <c r="B24" s="5" t="n">
        <v>4239760</v>
      </c>
      <c r="C24" s="5" t="n">
        <v>6078041</v>
      </c>
    </row>
    <row r="25">
      <c r="A25" s="4" t="inlineStr">
        <is>
          <t>Short-term loans</t>
        </is>
      </c>
      <c r="B25" s="4" t="inlineStr">
        <is>
          <t xml:space="preserve"> </t>
        </is>
      </c>
      <c r="C25" s="5" t="n">
        <v>25980364</v>
      </c>
    </row>
    <row r="26">
      <c r="A26" s="4" t="inlineStr">
        <is>
          <t>Notes payable</t>
        </is>
      </c>
      <c r="B26" s="5" t="n">
        <v>2971053</v>
      </c>
      <c r="C26" s="5" t="n">
        <v>10765344</v>
      </c>
    </row>
    <row r="27">
      <c r="A27" s="4" t="inlineStr">
        <is>
          <t>Income tax payable</t>
        </is>
      </c>
      <c r="B27" s="5" t="n">
        <v>2901610</v>
      </c>
      <c r="C27" s="5" t="n">
        <v>1796601</v>
      </c>
    </row>
    <row r="28">
      <c r="A28" s="4" t="inlineStr">
        <is>
          <t>Advance receipts</t>
        </is>
      </c>
      <c r="B28" s="5" t="n">
        <v>18497676</v>
      </c>
    </row>
    <row r="29">
      <c r="A29" s="4" t="inlineStr">
        <is>
          <t>Long term loans - current portion</t>
        </is>
      </c>
      <c r="B29" s="5" t="n">
        <v>16128576</v>
      </c>
      <c r="C29" s="5" t="n">
        <v>13779641</v>
      </c>
    </row>
    <row r="30">
      <c r="A30" s="4" t="inlineStr">
        <is>
          <t>Other current liability</t>
        </is>
      </c>
      <c r="B30" s="5" t="n">
        <v>1421364</v>
      </c>
      <c r="C30" s="5" t="n">
        <v>1379808</v>
      </c>
    </row>
    <row r="31">
      <c r="A31" s="4" t="inlineStr">
        <is>
          <t>Total Current Liabilities</t>
        </is>
      </c>
      <c r="B31" s="5" t="n">
        <v>105816172</v>
      </c>
      <c r="C31" s="5" t="n">
        <v>131873739</v>
      </c>
    </row>
    <row r="32">
      <c r="A32" s="3" t="inlineStr">
        <is>
          <t>LONG-TERM LIABILITIES</t>
        </is>
      </c>
    </row>
    <row r="33">
      <c r="A33" s="4" t="inlineStr">
        <is>
          <t>Long term loans</t>
        </is>
      </c>
      <c r="B33" s="5" t="n">
        <v>11712415</v>
      </c>
      <c r="C33" s="5" t="n">
        <v>14353792</v>
      </c>
    </row>
    <row r="34">
      <c r="A34" s="4" t="inlineStr">
        <is>
          <t>Deferred taxes liability</t>
        </is>
      </c>
      <c r="B34" s="5" t="n">
        <v>3448922</v>
      </c>
      <c r="C34" s="5" t="n">
        <v>1362786</v>
      </c>
    </row>
    <row r="35">
      <c r="A35" s="4" t="inlineStr">
        <is>
          <t>Contingent consideration liability</t>
        </is>
      </c>
      <c r="B35" s="5" t="n">
        <v>2334000</v>
      </c>
      <c r="C35" s="5" t="n">
        <v>5197000</v>
      </c>
    </row>
    <row r="36">
      <c r="A36" s="4" t="inlineStr">
        <is>
          <t>Other long-term liability</t>
        </is>
      </c>
      <c r="B36" s="5" t="n">
        <v>565915</v>
      </c>
      <c r="C36" s="5" t="n">
        <v>574152</v>
      </c>
    </row>
    <row r="37">
      <c r="A37" s="4" t="inlineStr">
        <is>
          <t>Total Long-Term Liabilities</t>
        </is>
      </c>
      <c r="B37" s="5" t="n">
        <v>18061252</v>
      </c>
      <c r="C37" s="5" t="n">
        <v>21487730</v>
      </c>
    </row>
    <row r="38">
      <c r="A38" s="4" t="inlineStr">
        <is>
          <t>TOTAL LIABILITIES</t>
        </is>
      </c>
      <c r="B38" s="5" t="n">
        <v>123877424</v>
      </c>
      <c r="C38" s="5" t="n">
        <v>153361469</v>
      </c>
    </row>
    <row r="39">
      <c r="A39" s="3" t="inlineStr">
        <is>
          <t>STOCKHOLDER’S EQUITY</t>
        </is>
      </c>
    </row>
    <row r="40">
      <c r="A40" s="4" t="inlineStr">
        <is>
          <t>Common stock, $0.001 par value; 100,000,000 shares authorized; 56,273,102 and 56,263,102 shares issued and 54,352,158 and 52,839,441 outstanding at June 30,2020 and December 31,2019, respectively</t>
        </is>
      </c>
      <c r="B40" s="5" t="n">
        <v>54352</v>
      </c>
      <c r="C40" s="5" t="n">
        <v>52839</v>
      </c>
    </row>
    <row r="41">
      <c r="A41" s="4" t="inlineStr">
        <is>
          <t>Less: Treasury stock (487,155 shares with average price of $5.09 at June 30,2020 and December 31,2019, respectively )</t>
        </is>
      </c>
      <c r="B41" s="5" t="n">
        <v>-2477965</v>
      </c>
      <c r="C41" s="5" t="n">
        <v>-2477965</v>
      </c>
    </row>
    <row r="42">
      <c r="A42" s="4" t="inlineStr">
        <is>
          <t>Additional paid-in capital</t>
        </is>
      </c>
      <c r="B42" s="5" t="n">
        <v>262878585</v>
      </c>
      <c r="C42" s="5" t="n">
        <v>259691370</v>
      </c>
    </row>
    <row r="43">
      <c r="A43" s="4" t="inlineStr">
        <is>
          <t>Accumulated deficit (the restricted portion is $4,422,033 and $4,422,033 at June 30,2020 and December 31,2019, respectively)</t>
        </is>
      </c>
      <c r="B43" s="5" t="n">
        <v>-14205339</v>
      </c>
      <c r="C43" s="5" t="n">
        <v>-16685736</v>
      </c>
    </row>
    <row r="44">
      <c r="A44" s="4" t="inlineStr">
        <is>
          <t>Accumulated other comprehensive loss</t>
        </is>
      </c>
      <c r="B44" s="5" t="n">
        <v>-25768912</v>
      </c>
      <c r="C44" s="5" t="n">
        <v>-22723581</v>
      </c>
    </row>
    <row r="45">
      <c r="A45" s="4" t="inlineStr">
        <is>
          <t>TOTAL STOCKHOLDERS’ EQUITY</t>
        </is>
      </c>
      <c r="B45" s="5" t="n">
        <v>220480721</v>
      </c>
      <c r="C45" s="5" t="n">
        <v>217856927</v>
      </c>
    </row>
    <row r="46">
      <c r="A46" s="4" t="inlineStr">
        <is>
          <t>TOTAL LIABILITIES AND STOCKHOLDERS’ EQUITY</t>
        </is>
      </c>
      <c r="B46" s="6" t="n">
        <v>344358145</v>
      </c>
      <c r="C46" s="6" t="n">
        <v>371218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NOTE
14 - PROPERTY, PLANT AND EQUIPMENT, NET Property,
plants and equipment as of June 30, 2020 and December 31, 2019, consisted of the following:
June 30, December 31,
2020 2019
At cost:
Buildings $ 30,017,395 $ 30,447,480
Machinery and equipment 62,128,182 62,973,794
Office equipment 1,041,911 1,048,651
Motor vehicles and other transport equipment 412,260 413,046
Molds and others 25,467,098 25,836,241
119,066,846 120,719,212
Less : Accumulated depreciation
Buildings $ (6,396,987 ) $ (5,975,030 )
Machinery and equipment (16,735,598 ) (14,127,506 )
Office equipment (611,384 ) (537,829 )
Motor vehicles and other transport equipment (369,453 ) (360,098 )
Molds and others (25,045,460 ) (25,310,891 )
(49,158,882 ) (46,311,354 )
Property, plant and equipment, net $ 69,907,964 $ 74,407,858 As
of June 30, 2020 and December 31, 2019, the net book value of property, plant and equipment pledged as collateral for the Company’s
bank loans totaled $0 and $6,484,497, respectively. Also see Note 17. Depreciation
expenses for the three months ended June 30, 2020 and 2019 were $1,750,013 and $1,876,569, respectively. Depreciation expenses
for the six months ended June 30, 2020 and 2019 were $3,530,165 and $3,892,02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15 - INTANGIBLE ASSETS Intangible
assets include acquired other intangibles of trade name, customer relations and patent recorded at estimated fair values in accordance
with purchase accounting guidelines for acquisitions. The
following table provides the gross carrying value and accumulated amortization for each major class of our intangible assets,
other than goodwill:
Remaining June 30, December 31,
useful life 2020 2019
Gross
carrying amount:
Trade
name 1.5 years $ 492,235 $ 492,235
Customer
relations 1.5 years 304,086 304,086
Patent 5-6.67 years 4,499,024 4,564,506.00
5,295,345 5,360,827
Less
: Accumulated amortization
Trade
name $ (414,426 ) $ (389,053 )
Customer
relations (256,017 ) (240,342 )
Patent (1,326,518 ) (1,076,660 )
(1,996,961 ) (1,706,055 )
Intangible
assets, net $ 3,298,384 $ 3,654,772 The
aggregate amortization expenses for those intangible assets were $ 152,846 and $157,967 for the three months ended June 30, 2020
and 2019, respectively. The aggregate amortization expenses for those intangible assets were $307,702 and $317,470 for the six
months ended June 30, 2020 and 2019, respectively. Amortization
expenses for the next five years and thereafter are as follows:
2020 (Six months) $ 307,702
2021 615,403
2022 536,044
2023 533,308
2024 533,308
Thereafter 772,619
Total $ 3,298,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 Net</t>
        </is>
      </c>
      <c r="B1" s="2" t="inlineStr">
        <is>
          <t>6 Months Ended</t>
        </is>
      </c>
    </row>
    <row r="2">
      <c r="B2" s="2" t="inlineStr">
        <is>
          <t>Jun. 30, 2020</t>
        </is>
      </c>
    </row>
    <row r="3">
      <c r="A3" s="3" t="inlineStr">
        <is>
          <t>Land Use Rights [Abstract]</t>
        </is>
      </c>
    </row>
    <row r="4">
      <c r="A4" s="4" t="inlineStr">
        <is>
          <t>LAND USE RIGHTS, NET</t>
        </is>
      </c>
      <c r="B4" s="4" t="inlineStr">
        <is>
          <t xml:space="preserve">NOTE
16 - LAND USE RIGHTS, NET The
Company’s land use rights consist of the following:
June 30, December 31,
2020 2019
Cost of land use rights $ 11,531,218 $ 14,731,847
Less: Accumulated amortization (2,766,022 ) (3,459,032 )
Land use rights, net $ 8,765,196 $ 11,272,815 During June 2020, $2.2 million of land
use rights was returned to the government as the Company began to perform its obligations under the Repurchase Agreement. As
of June 30, 2020 and December 31, 2019, the net book value of land use rights pledged as collateral for the Company’s bank
loans was $0 and $4,937,138, respectively. Also see Note 17. The
amortization expenses for the three months ended June 30, 2020 and 2019, were $79,751 and $82,837, respectively. The amortization
expenses for the six months ended June 30, 2020 and 2019, were $160,712 and $166,599, respectively. Amortization expenses for
the next five years and thereafter is as follows:
2020 (Six months) $ 160,712
2021 321,424
2022 321,424
2023 321,424
2024 321,424
Thereafter 7,318,788
Total $ 8,765,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Loans</t>
        </is>
      </c>
      <c r="B1" s="2" t="inlineStr">
        <is>
          <t>6 Months Ended</t>
        </is>
      </c>
    </row>
    <row r="2">
      <c r="B2" s="2" t="inlineStr">
        <is>
          <t>Jun. 30, 2020</t>
        </is>
      </c>
    </row>
    <row r="3">
      <c r="A3" s="3" t="inlineStr">
        <is>
          <t>Debt Disclosure [Abstract]</t>
        </is>
      </c>
    </row>
    <row r="4">
      <c r="A4" s="4" t="inlineStr">
        <is>
          <t>SHORT-TERM AND LONG-TERM LOANS</t>
        </is>
      </c>
      <c r="B4" s="4" t="inlineStr">
        <is>
          <t>NOTE
17 - SHORT-TERM AND LONG-TERM LOANS Short-term
loans are summarized as follows:
June 30, December 31,
2020 2019
Bank A
Interest rate 5.66% per annum, paid off on May 22, 2020, secured by the assets of Kandi Vehicle, also guaranteed by company’s subsidiaries. Also see Note 14 and Note 16. - 7,004,650
Interest rate 5.66% per annum, paid off on May 22, 2020,secured by the assets of Kandi Vehicle, also guaranteed by company’s subsidiaries. Also see Note 14 and Note 16. - 4,621,921
Bank B
Interest rate 5.22% per annum, paid off on April 22, 2020, secured by the assets of Kandi Vehicle. Also see Note 14 and Note 16. - 5,741,517
Interest rate 5.22% per annum, paid off on April 24, 2020, secured by the assets of Kandi Vehicle. Also see Note 14 and Note 16. - 4,306,138
Interest rate 5.22% per annum, paid off on April 26, 2020, secured by the assets of Kandi Vehicle. Also see Note 14 and Note 16. - 4,306,138
$ - $ 25,980,364 Long-term
loans are summarized as follows:
June 30, December 31,
2020 2019
Long term bank loans: $
Bank C
Interest rate 7% per annum, due on December 12, 2021, guaranteed by the Company’s subsidiaries. 27,446,875 28,133,433
Other long term loans:
Loan under Paycheck Protection Program① 244,116 -
Economic Injury Disaster Loan ② 150,000 -
Long term loans - current and noncurrent portion $ 27,840,991 28,133,433
①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SBA”) to temporarily guarantee loans under a new 7(a) loan program called the
Paycheck Protection Program (“PPP”).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As of June 30, 2020, we had received $244,116 under the PPP.
② In
addition, Economic Injury Disaster Loans (“EIDL”) through the SBA was also made available under the CARES Act passed
by Congress in response to the COVID-19 pandemic. During June 2020, $150,000 of EIDL loan was approved with the term of a 3.75%
rate over 30 years, and a 12-month deferment on the first repayment of principal with interest accrued during deferment. The
interest expenses of short-term and long-term loans for the three months ended June 30, 2020 and 2019 were $748,269 and $429,355,
respectively. The interest expenses of short-term and long-term loans for the six months ended June 30, 2020 and 2019 were $1,590,317
and $868,538, respectively. As
of June 30, 2020, the aggregate amount of short-term and long-term loans guaranteed by various third parties wa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NOTE
18 - TAXES (a)
Corporation Income Tax Pursuant
to the tax laws and regulations of the PRC, the Company’s applicable corporate income tax (“CIT”) rate is 25%.
However, Kandi Vehicles and Kandi Smart Battery Swap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Kandi Vehicles has
successfully re-applied for such certificates when the its prior certificates expired. Kandi Smart Battery Swap has been qualified
as HNTE since 2018. Therefore no records for renewal are available. The applicable CIT rate of each of the Company’s three
other subsidiaries, Kandi New Energy, Yongkang Scrou and Kandi Hainan, the Affiliate Company and its subsidiaries is 25%. The
Company’s tax provision or benefit from income taxes for interim periods is determined using an estimate of its annual effective
tax rate, adjusted for discrete items, if any, that are taken into account in the relevant period. Each quarter the Company updates
its estimate of the annual effective tax rate, and if its estimated tax rate changes, the management makes a cumulative adjustment.
For 2019, the management estimates that its effective tax rate will be favorably affected by non-taxable income such as the share
of income of the Affiliate Company and the gain from the change of fair value of contingent liabilities and certain research and
development super-deduction and adversely affected by non-deductible expenses such as part of entertainment expenses. The Company
records valuation allowances against the deferred tax assets associated with losses for which it may not realize a related tax
benefit. After combining research and development tax credits of 25% on certain qualified research and development expenses, the
Company’s effective tax rate for the six months ended June 30, 2020 and 2019 were a tax expense of 62.43% on a reported
income before taxes of approximately $6.6 million, a tax benefit of 6.02% on a reported loss before taxes of approximately $12.5
million, respectively. The
quarterly tax provision, and the quarterly estimate of the Company’s annual effective tax rate, is subject to significant
variation due to several factors, including variability in accurately predicting the Company’s pre-tax and taxable income
and loss, acquisitions (including integrations) and investments, changes in its stock price, changes in its deferred tax assets
and liabilities and their valuation, return to provision true-up, foreign currency gains (losses), changes in regulations and
interpretations related to tax, accounting, and other areas. Additionally, the Company’s effective tax rate can be more
or less volatile based on the amount of pre-tax income or loss. The income tax provision for the six months ended June 30, 2020
and 2019 was tax expense of $4,122,502 and tax benefit of $751,193, respectively.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June 30, 2020,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June 30, 2020, the Company was not aware of any pending income tax examinations by U.S. or PRC tax authorities.
The Company records interest and penalties on uncertain tax provisions as income tax expense. As of June 30, 2020, the Company
has no accrued interest or penalties related to uncertain tax positions. The
aggregate NOLs in 2019 was $9.6 million deriving from entities in the PRC and Hong Kong. The aggregate NOLs in 2018 was $28.1
million deriving from entities in the PRC and Hong Kong. The NOLs will start to expire from 2021 if they are not used. The cumulative
net operating loss in the PRC can be carried forward for five years, to offset future net profits for income tax purposes. The
Company has $0 cumulative net operating loss in U.S. to carry forward as of June 30, 2020. The cumulative net operating loss in
Hong Kong can be carried forward without an expiration date. (b)
Tax Holiday Effect For
the six months ended June 30, 2020 and 2019, the PRC CIT rate was 25%. Certain subsidiaries of the Company are entitled to tax
exemptions (tax holidays) for the six months ended June 30, 2020 and 2019. The
combined effects of income tax expense exemptions and reductions available to the Company for the six months ended June 30, 2020
and 2019 are as follows:
Six Months Ended
June 30,
2020 2019
Tax benefit (holiday) credit $ 164,163 $ 169,810
Basic net income per share effect $ 0.000 $ 0.000 (c) CARES Act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oes not anticipate significant income tax impact on its financial
and continue to examine the impacts this CARES Act may have on it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9 - LEASES The
Company has renewed its corporate office leases for SC Autosports, with a term of 15 months from January 31, 2020 to April 30,
2021. The monthly lease payment is $11,000 from February 2020 to April 2020 and $12,000 from May 2020 to April 2021. The Company
recorded operating lease assets and operating lease liabilities at January 31, 2020, with a remaining lease term of 15 months
and discount rate of 4.25%. As
of June 30, 2020, the Company’s right - of - use asset (grouped in other long term assets on the balance sheet) was $115,087
and lease liability (grouped in other current liability on the balance sheet) was $117,695. For the three months ended June 30,
2020, the Company’s operating lease cost was $35,000. For the six months ended June 30, 2020, the Company’s operating
lease cost was $68,000. Supplemental
information related to operating leases was as follows:
Six months ended
Cash payments for operating leases $ 68,000 Maturities
of lease liabilities as of June 30, 2020, were as follow:
Maturity of Lease Liabilities: Lease payable
2020 $ 70,117
2021 47,578
Total $ 117,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6 Months Ended</t>
        </is>
      </c>
    </row>
    <row r="2">
      <c r="B2" s="2" t="inlineStr">
        <is>
          <t>Jun. 30, 2020</t>
        </is>
      </c>
    </row>
    <row r="3">
      <c r="A3" s="3" t="inlineStr">
        <is>
          <t>Business Combinations [Abstract]</t>
        </is>
      </c>
    </row>
    <row r="4">
      <c r="A4" s="4" t="inlineStr">
        <is>
          <t>CONTINGENT CONSIDERATION LIABILITY</t>
        </is>
      </c>
      <c r="B4" s="4" t="inlineStr">
        <is>
          <t>NOTE
20 - CONTINGENT CONSIDERATION LIABILITY On
January 3, 2018, 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 As
the outbreak of COVID-19 in 2020 affected Kandi Smart Battery Swap’s operation and business, on July 7, 2020, the Company
and the KSBS Shareholders made following supplements to Condition III of the original Supplementary Agreement: The transferor
has the right to receive a total of 20.83% of total equity consideration (i.e., 5,919,674 total shares), provided that Kandi Smart
Battery Swap realizes a net profit of RMB50,000,000 or more for the period from January 1, 2020 to June 30, 2021 (as opposed to
be the originally stated “December 31, 2020”), and such profit is audited or reviewed and Kandi Smart Battery Swap
gets annual or quarterly financial report issued subject to US GAAP. On
July 1, 2018, the Company completed the acquisition of 100% of the equity of SC Autosports (d/b/a Kandi America). 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 Any escrowed
shares that are not released from escrow to the SC Autosports former members due to the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All the escrowed shares have been included in the
Company’s registration statement on Form S-3 declared effective by the SEC on April 5, 2019. The
Company recorded contingent consideration liability of the estimated fair value of the contingent consideration the Company currently
expects to pay to the KSBS Shareholders and SC Autosport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June 30, 2020 and December 31, 2019, the Company’s contingent consideration liability was $2,334,000 and $5,197,000,
respectively. The decrease in contingent consideration liability was mainly due to the decrease of the forecast of SC Autosports’
third year net income as of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t>
        </is>
      </c>
      <c r="B1" s="2" t="inlineStr">
        <is>
          <t>6 Months Ended</t>
        </is>
      </c>
    </row>
    <row r="2">
      <c r="B2" s="2" t="inlineStr">
        <is>
          <t>Jun. 30, 2020</t>
        </is>
      </c>
    </row>
    <row r="3">
      <c r="A3" s="3" t="inlineStr">
        <is>
          <t>Share-based Payment Arrangement [Abstract]</t>
        </is>
      </c>
    </row>
    <row r="4">
      <c r="A4" s="4" t="inlineStr">
        <is>
          <t>STOCK AWARD</t>
        </is>
      </c>
      <c r="B4" s="4" t="inlineStr">
        <is>
          <t>NOTE
21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In
November 2016, the Company entered into a three-year employment agreement with Mr. Mei Bing, to hire him as the Company’s
Chief Financial Officer. Under the agreement, Mr. Mei Bing was entitled to receive an aggregate 10,000 shares of common stock
each year, vested in four equal quarterly installments of 2,500 shares. On January 29, 2019, Mr. Mei resigned from his position
as the Company’s CFO. On January 29, 2019, the Board appointed Ms. Zhu Xiaoying as
interim Chief Financial Officer. Ms. Zhu was entitled to receive 10,000 shares of the common stock annually under the Company’s
2008 Omnibus Long-Term Incentive Plan (the “2008 Plan”) as a year-end equity bonus. Effective May 15, 2020, Ms. Zhu
resigned from her position as interim Chief Financial Officer of the Company. On May 15, 2020, the Board appointed Mr.
Jehn Ming Lim as the Chief Financial Officer. Mr. Lim was entitled to receive 6,000 shares of the common stock annually, which
shall be issuable evenly on each six-month anniversary hereof. The
fair value of stock awards based on service is determined based on the closing price of the common stock on the date the shares
are approved by the Board for grant. The compensation costs for awards of common stock are recognized over the requisite service
period of three or six months.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For
the three months ended June 30, 2020 and 2019, the Company recognized $824,621 and $1,282,733 of employee stock award expenses
for stock compensation and annual incentive award under the 2008 Plan paid to Board members, management and consultants under
General and Administrative Expenses, respectively. For the six months ended June 30, 2020 and 2019, the Company recognized $847,546
and $1,314,408 of employee stock award expenses for stock compensation and annual incentive award under the 2008 Plan paid to
Board members, management and consultants under General and Administrative Expens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ized Information of Equity Method Investment in the Affiliate Company</t>
        </is>
      </c>
      <c r="B1" s="2" t="inlineStr">
        <is>
          <t>6 Months Ended</t>
        </is>
      </c>
    </row>
    <row r="2">
      <c r="B2" s="2" t="inlineStr">
        <is>
          <t>Jun. 30, 2020</t>
        </is>
      </c>
    </row>
    <row r="3">
      <c r="A3" s="3" t="inlineStr">
        <is>
          <t>Summarized Information Of Equity Method Investment [Abstract]</t>
        </is>
      </c>
    </row>
    <row r="4">
      <c r="A4" s="4" t="inlineStr">
        <is>
          <t>SUMMARIZED INFORMATION OF EQUITY METHOD INVESTMENT IN THE AFFILIATE COMPANY</t>
        </is>
      </c>
      <c r="B4" s="4" t="inlineStr">
        <is>
          <t>NOTE
22 - SUMMARIZED INFORMATION OF EQUITY METHOD INVESTMENT IN THE AFFILIATE COMPANY The
Company’s condensed consolidated net income (loss) includes the Company’s proportionate share of the net income or
loss of the Company’s equity method investees. When the Company records its proportionate share of net income (loss)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loss)
and the Company’s carrying value in that investment. All intra-entity profits and losses with the Company’s equity
method investees have been eliminated. On
March 21, 2019, Kandi Vehicles signed an Equity Transfer Agreement with Geely Technologies Group Co., Ltd. (“Geely”)
to transfer certain equity interests in the Affiliate Company to Geely. Pursuant to the Transfer Agreement, the Affiliate Company
converted a loan of RMB 314 million (approximately $44.4 million) from Geely last year to equity in order to increase its cash
flow. As a result, the registered capital of the Affiliate Company became RMB 2.40 billion (approximately $339.5 million), of
which Kandi Vehicles owned 43.47% and Geely owned 56.53%, respectively, upon the conversion of the loan into equity in the Affiliate
Company. Kandi Vehicles further agree to sell 21.47% of its equity interests in the Affiliate Company to Geely for a total amount
of RMB 516 million (approximately $73.0 million). Kandi Vehicles shall own 22% of the equity interests of the Affiliate Company
as a result of the transfer. As of September 29, 2019, the Company had received payments in cash totaling RMB 220 million (approximately
$31.1 million) and certain commercial acceptance notes of RMB 296 million (approximately $41.9 million) from Geely, of which RMB
140 million (approximately $19.8 million) shall mature on January 20, 2020 and the remaining RMB 156 million (approximately $22.1
million) shall mature on March 29, 2020. As of September 30, 2019, the equity transfer had been completed. Therefore, in the third
quarter of 2019, the Company recognized the gain from equity sale of $20,438,986. As of June 30, 2020, RMB 110 million (approximately
$15.6 million) of the commercial acceptance notes has been collected. And the remaining RMB186 million (approximately $26.3 million)
has been collected on July 27, 2020. The
Company accounted for its investments in the Affiliate Company under the equity method of accounting. The Company recorded 22%
of the Affiliate Company’s loss for the first half of 2020. The
consolidated results of operations and financial position of the Affiliate Company are summarized below:
Three Months ended
June 30,
2020 2019
Condensed income statement information:
Net sales $ 16,456,551 $ 2,828,732
Gross loss (2,304,516 ) (2,606,809 )
Gross margin -14.0 % -92.2 %
Net loss (13,535,506 ) (10,359,258 )
Six Months ended
June 30,
2020 2019
Condensed income statement information:
Net sales $ 23,083,813 $ 4,085,605
Gross loss (2,642,287 ) (2,628,351 )
Gross margin -11.4 % -64.3 %
Net loss (18,572,368 ) (30,550,572 )
June 30, December 31,
2020 2019
Condensed balance sheet information:
Current assets $ 561,723,436 $ 640,688,401
Noncurrent assets 52,287,099 64,589,516
Total assets $ 614,010,535 $ 705,277,917
Current liabilities 420,915,948 490,625,640
Equity 193,094,587 214,652,277
Total liabilities and equity $ 614,010,535 $ 705,277,917 Note:
The following table illustrates the captions used in the Company’s Income Statements for its equity based investment in
the Affiliate Company. The
Company’s equity method investments in the Affiliate Company for the six months ended June 30, 2020 and 2019 are as follows:
Six Months ended
June 30,
2020 2019
Investment in the Affiliate Company, beginning of the period, $ 47,228,614 $ 128,929,893
Gain from equity dilution - 4,341,259.00
Company’s share in net (loss) income of Affiliate based on 22% ownership for six months ended June 30, 2020 and 50% ownership for three months ended March 31, 2019, 43.47% ownership for three months ended June 30, 2019 (4,086,848 ) (14,591,456 )
Intercompany transaction elimination - (14,157 )
Prior year unrealized profit realized 5,549 156,254
Subtotal (4,081,299 ) (14,449,359 )
Exchange difference (656,867 ) 323,099
Investment in Affiliate Company, end of the period $ 42,490,448 $ 119,144,892 The
gain from equity dilution for three months ended March 31, 2019 resulted from the Affiliate Company issuing shares to the major
shareholder of the Affiliate Company, Greely, in exchange for extinguishment of a loan from Greely, resulting in dilution of equity
ownership of the Company from 50% to 43.47%. This dilutive transaction was treated as if the Company sold a proportional share
of its investment in the Affiliate Company. Sales
to the Company’s customers, the Affiliate Company and its subsidiaries, for the three months ended June 30, 2020, were $
956 or 0% of the Company’s total revenue, a decrease of 100% from $4,089,534 of the same quarter last year. Sales to the
Company’s customers, the Affiliate Company and its subsidiaries, for the six months ended June 30, 2020, were $ 956 or 0%
of the Company’s total revenue, a decrease of 100% from $5,823,031 of the same quarter last year. Sales to the Affiliate
Company and its subsidiaries were primarily of battery packs, body parts, EV drive motors, EV controllers, air conditioning units
and other auto parts. As
of June 30, 2020 and December 31, 2019, the net amount due from the Affiliate Company and its subsidiaries, was $20,107,347 and
$31,330,763, respectively. As of June 30, 2020 and December 31, 2019 the net amount due from the Affiliate Company and its subsidiaries
included $2,053,131 and $2,056,564 interest receivable related to the loan lent to the Affiliate Company, but didn’t include
any outstanding loan princip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23 - COMMITMENTS AND CONTINGENCIES Guarantees
and pledged collateral for bank loans to other parties (1)
Guarantees for bank loans On
March 15, 2013, the Company entered into a guarantee contract to serve as the guarantor of Nanlong Group Co., Ltd. (“NGCL”)
for NGCL’s $ 2,829,575 (RMB 20 million) loan from Shanghai Pudong Development Bank Jinhua Branch, with a related loan period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If there were an
event of default that NGCL could not repay the loan, the Company may be obligated to bear the liability of defaulted amount. The
Company expects the likelihood of incurring losses in connection with this matter to be remote. On
September 29, 2015, the Company entered into a guarantee contract to serve as the guarantor of Zhejiang Shuguang Industrial Co.,
Ltd. (“ZSICL”) for a bank loan in the amount of $4,102,883 (RMB 29 million) from Ping An Bank, with a related loan
period of September 29, 2015, to September 28, 2016. ZSICL is not related to the Company. Under this guarantee contract, the Company
agreed to perform all the obligations of ZSICL under the loan contract if ZSICL failed to perform its obligations as set forth
therein. In August 2016, Ping An Bank Yiwu Branch (“Ping An Bank”) filed a lawsuit against ZSICL, the Company, and
three other parties in Zhejiang Province People’s Court in Yiwu City, alleging ZSICL defaulted on a bank loan it had borrowed
from Pin An Bank for a principal amount of RMB 29 million or approximately $4.2 million (the “Principal”), for which
the Company was a guarantor along with other three parties. On December 25, 2016, the court ruled that ZSICL should repay Ping
An Bank the principal and associated interest remaining on the bank loan within 10 days once the adjudication was effective. Additionally,
the court found that the Company and the three other parties, acting as guarantors, have joint liability for this bank loan. On
July 31, 2017, 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3.9 million has been reimbursed to the Company
as of the date of this report and the remainder is expected to be reimbursed in installments. The Company expects the likelihood
of incurring losses in connection with this matter to be low. (2)
Pledged collateral for bank loans for which the parties other than the Company are the borrowers. As
of June 30, 2020 and December 31, 2019, none of the Company’s land use rights or plants and equipment were pledged as collateral
securing bank loans for which the parties other than the Company are the borrower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Kandi moved to dismiss the remaining cases, all of which
were pending in the New York federal court, and that motion was granted by an order entered on September 30, 2019, and the time
to appeal has run. In June 2020, a similar but separate putative securities class action was filed against Kandi and certain of
its current and former directors and officers in California federal court and remains pending.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In June 2020, the SLC recommended that it be dissolved in light of the ongoing derivative action pending in the Delaware Court
of Chancery as referenced in the immediate above paragraph.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3" t="inlineStr">
        <is>
          <t>Statement of Financial Position [Abstract]</t>
        </is>
      </c>
    </row>
    <row r="3">
      <c r="A3" s="4" t="inlineStr">
        <is>
          <t>Net of allowance for doubtful accounts (in Dollars)</t>
        </is>
      </c>
      <c r="B3" s="6" t="n">
        <v>251012</v>
      </c>
      <c r="C3" s="6" t="n">
        <v>254665</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56273102</v>
      </c>
      <c r="C6" s="5" t="n">
        <v>56263102</v>
      </c>
    </row>
    <row r="7">
      <c r="A7" s="4" t="inlineStr">
        <is>
          <t>Common stock, shares outstanding</t>
        </is>
      </c>
      <c r="B7" s="5" t="n">
        <v>54352158</v>
      </c>
      <c r="C7" s="5" t="n">
        <v>52839441</v>
      </c>
    </row>
    <row r="8">
      <c r="A8" s="4" t="inlineStr">
        <is>
          <t>Treasury stock, shares</t>
        </is>
      </c>
      <c r="B8" s="5" t="n">
        <v>487155</v>
      </c>
      <c r="C8" s="5" t="n">
        <v>487155</v>
      </c>
    </row>
    <row r="9">
      <c r="A9" s="4" t="inlineStr">
        <is>
          <t>Treasury stock, average price (in Dollars per share)</t>
        </is>
      </c>
      <c r="B9" s="8" t="n">
        <v>5.09</v>
      </c>
      <c r="C9" s="8" t="n">
        <v>5.09</v>
      </c>
    </row>
    <row r="10">
      <c r="A10" s="4" t="inlineStr">
        <is>
          <t>Accumulated deficit restricted portion (in Dollars)</t>
        </is>
      </c>
      <c r="B10" s="6" t="n">
        <v>4422033</v>
      </c>
      <c r="C10" s="6" t="n">
        <v>442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24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Three Months Ended
2020 2019
Sales Revenue Sales Revenue
Primary geographical markets
Overseas $ 8,571,281 $ 5,050,136
China 10,865,795 19,096,094
Total $ 19,437,076 $ 24,146,230
Major products
EV parts $ 12,514,548 $ 18,988,741
EV products (1,913 ) -
Off-road vehicles 6,564,415 5,157,489
Electric Scooters and Electric Self-Balancing Scooters 360,026 -
Total $ 19,437,076 $ 24,146,230
Timing of revenue recognition
Products transferred at a point in time $ 19,437,076 $ 24,146,230
Total $ 19,437,076 $ 24,146,230 The
negative amount is due to exchange rate difference.
Six Months Ended
2020 2019
Sales Revenue Sales Revenue
Primary geographical markets
Overseas $ 10,702,105 $ 10,272,661
China 15,107,395 31,942,029
Total $ 25,809,500 $ 42,214,690
Major products
EV parts $ 14,595,883 $ 31,760,181
EV products 253,906 -
Off-road vehicles 10,599,685 10,454,509
Electric Scooters and Electric Self-Balancing Scooters 360,026 -
Total $ 25,809,500 $ 42,214,690
Timing of revenue recognition
Products transferred at a point in time $ 25,809,500 $ 42,214,690
Total $ 25,809,500 $ 42,214,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5 - SUBSEQUENT EVENTS On
July 9, 2020, the Company received the second payment of RMB 119 million (approximately $17 million) under the Repurchase Agreement. In
order to construct a new facility in the Jinhua New Energy Automotive Zone, on July 7, 2020, Kandi Vehicles entered in to a construction
contract. The total contract amount was RMB 138.2 million (approximately $19.6 million). On
July 27, 2020, the Company received the remaining RMB186 million (approximately $26.3 million) equity transfer payment from Ge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Reclassification</t>
        </is>
      </c>
      <c r="B4" s="4" t="inlineStr">
        <is>
          <t>(v)
Reclassification Certain
reclassifications have been made to the condensed consolidated statements of cash flows for six months ended June 30, 2019 to
conform to the presentation of consolidated financial statement for six months ended June 30, 2020. The Company reclassified the
following 1) grouping due from employees into other receivables and other assets; 2) grouping customer deposits and deferred income
into other payables and accrued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6 Months Ended</t>
        </is>
      </c>
    </row>
    <row r="2">
      <c r="B2" s="2" t="inlineStr">
        <is>
          <t>Jun. 30, 2020</t>
        </is>
      </c>
    </row>
    <row r="3">
      <c r="A3" s="4" t="inlineStr">
        <is>
          <t>Customers [Member]</t>
        </is>
      </c>
    </row>
    <row r="4">
      <c r="A4" s="3" t="inlineStr">
        <is>
          <t>Concentrations (Tables) [Line Items]</t>
        </is>
      </c>
    </row>
    <row r="5">
      <c r="A5" s="4" t="inlineStr">
        <is>
          <t>Schedule of concentration percentage</t>
        </is>
      </c>
      <c r="B5" s="4" t="inlineStr">
        <is>
          <t xml:space="preserve">Sales Trade Receivable
Three Months Three Months December 31,
Customer A 57 % 36 % 66 % 55 %
Customer B 15 % 27 % 6 % 5 %
Sales Trade Receivable
Major Customers Six Months Ended June 30, 2020 Six Months Ended June 30, 2019 June 30, December 31, 2019
Customer A 51 % 47 % 66 % 55 %
Customer B 15 % 18 % 6 % 5 % </t>
        </is>
      </c>
    </row>
    <row r="6">
      <c r="A6" s="4" t="inlineStr">
        <is>
          <t>Suppliers [Member]</t>
        </is>
      </c>
    </row>
    <row r="7">
      <c r="A7" s="3" t="inlineStr">
        <is>
          <t>Concentrations (Tables) [Line Items]</t>
        </is>
      </c>
    </row>
    <row r="8">
      <c r="A8" s="4" t="inlineStr">
        <is>
          <t>Schedule of concentration percentage</t>
        </is>
      </c>
      <c r="B8" s="4" t="inlineStr">
        <is>
          <t xml:space="preserve">Purchases Accounts Payable
Major Suppliers Three Months Ended June 30, 2020 Three Months Ended June 30, 2019 June 30, 2020 December 31, 2019
Zhejiang Kandi Supply Chain Management Co., Ltd. 59 % 69 % 13 % 8 %
Supplier C 24 % 13 % - -
Purchases Accounts Payable
Major Suppliers Six Months Ended June 30, 2020 Six Months Ended June 30, 2019 June 30, 2020 December 31, 2019
Zhejiang Kandi Supply Chain Management Co., Ltd. 59 % 48 % 13 % 8 %
Supplier C 25 % 1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loss per share</t>
        </is>
      </c>
      <c r="B4" s="4" t="inlineStr">
        <is>
          <t>For three months ended
June
30,
2020 2019
Net income (loss) $ 4,055,046 $ (7,318,158 )
Weighted average shares used in basic computation 53,369,602 52,806,331
Dilutive shares - -
Weighted average shares used in diluted computation 53,369,602 52,806,331
Income (loss) per share:
Basic $ 0.08 $ (0.14 )
Diluted $ 0.08 $ (0.14 )
For six months ended
June
30,
2020 2019
Net income (loss) $ 2,480,400 $ (11,727,630 )
Weighted average shares used in basic computation 52,862,043 52,189,237
Dilutive shares - -
Weighted average shares used in diluted computation 52,862,043 52,189,237
Income (loss) per share:
Basic $ 0.05 $ (0.22 )
Diluted $ 0.05 $ (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accounts receivable, net</t>
        </is>
      </c>
      <c r="B4" s="4" t="inlineStr">
        <is>
          <t xml:space="preserve">June 30, December 31,
2020 2019
Accounts receivable $ 60,271,467 $ 61,436,514
Less: allowance for doubtful accounts (251,012 ) (254,665 )
Accounts receivable, net $ 60,020,455 $ 61,181,8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2020 2019
Raw material $ 10,022,590 $ 12,127,957
Work-in-progress 11,369,771 4,545,736
Finished goods 6,852,906 11,062,873
Inventories $ 28,245,267 $ 27,736,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6 Months Ended</t>
        </is>
      </c>
    </row>
    <row r="2">
      <c r="B2" s="2" t="inlineStr">
        <is>
          <t>Jun. 30, 2020</t>
        </is>
      </c>
    </row>
    <row r="3">
      <c r="A3" s="3" t="inlineStr">
        <is>
          <t>Other Receivables Disclosure [Abstract]</t>
        </is>
      </c>
    </row>
    <row r="4">
      <c r="A4" s="4" t="inlineStr">
        <is>
          <t>Schedule of other receivables</t>
        </is>
      </c>
      <c r="B4" s="4" t="inlineStr">
        <is>
          <t xml:space="preserve">June 30, December 31,
2020 2019
Amount due from unrelated party for equity transfer of the Affiliate company $ 26,315,045 $ -
Loan to third party 13,726,757 3,577,145
Others 2,619,540 1,442,826
Total other receivables $ 42,661,342 $ 5,019,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s and equipment</t>
        </is>
      </c>
      <c r="B4" s="4" t="inlineStr">
        <is>
          <t xml:space="preserve">June 30, December 31,
2020 2019
At cost:
Buildings $ 30,017,395 $ 30,447,480
Machinery and equipment 62,128,182 62,973,794
Office equipment 1,041,911 1,048,651
Motor vehicles and other transport equipment 412,260 413,046
Molds and others 25,467,098 25,836,241
119,066,846 120,719,212
Less : Accumulated depreciation
Buildings $ (6,396,987 ) $ (5,975,030 )
Machinery and equipment (16,735,598 ) (14,127,506 )
Office equipment (611,384 ) (537,829 )
Motor vehicles and other transport equipment (369,453 ) (360,098 )
Molds and others (25,045,460 ) (25,310,891 )
(49,158,882 ) (46,311,354 )
Property, plant and equipment, net $ 69,907,964 $ 74,407,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gross carrying value and accumulated amortization for each major class of intangible assets other than goodwill</t>
        </is>
      </c>
      <c r="B4" s="4" t="inlineStr">
        <is>
          <t xml:space="preserve">Remaining June 30, December 31,
useful life 2020 2019
Gross
carrying amount:
Trade
name 1.5 years $ 492,235 $ 492,235
Customer
relations 1.5 years 304,086 304,086
Patent 5-6.67 years 4,499,024 4,564,506.00
5,295,345 5,360,827
Less
: Accumulated amortization
Trade
name $ (414,426 ) $ (389,053 )
Customer
relations (256,017 ) (240,342 )
Patent (1,326,518 ) (1,076,660 )
(1,996,961 ) (1,706,055 )
Intangible
assets, net $ 3,298,384 $ 3,654,772 </t>
        </is>
      </c>
    </row>
    <row r="5">
      <c r="A5" s="4" t="inlineStr">
        <is>
          <t>Schedule of amortization expenses</t>
        </is>
      </c>
      <c r="B5" s="4" t="inlineStr">
        <is>
          <t xml:space="preserve">2020 (Six months) $ 307,702
2021 615,403
2022 536,044
2023 533,308
2024 533,308
Thereafter 772,619
Total $ 3,298,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FROM UNRELATED PARTY, NET</t>
        </is>
      </c>
      <c r="B4" s="6" t="n">
        <v>19436120</v>
      </c>
      <c r="C4" s="6" t="n">
        <v>20056696</v>
      </c>
      <c r="D4" s="6" t="n">
        <v>25808544</v>
      </c>
      <c r="E4" s="6" t="n">
        <v>36391659</v>
      </c>
    </row>
    <row r="5">
      <c r="A5" s="4" t="inlineStr">
        <is>
          <t>REVENUES FROM THE AFFILIATE COMPANY AND RELATED PARTY, NET</t>
        </is>
      </c>
      <c r="B5" s="5" t="n">
        <v>956</v>
      </c>
      <c r="C5" s="5" t="n">
        <v>4089534</v>
      </c>
      <c r="D5" s="5" t="n">
        <v>956</v>
      </c>
      <c r="E5" s="5" t="n">
        <v>5823031</v>
      </c>
    </row>
    <row r="6">
      <c r="A6" s="4" t="inlineStr">
        <is>
          <t>REVENUES, NET</t>
        </is>
      </c>
      <c r="B6" s="5" t="n">
        <v>19437076</v>
      </c>
      <c r="C6" s="5" t="n">
        <v>24146230</v>
      </c>
      <c r="D6" s="5" t="n">
        <v>25809500</v>
      </c>
      <c r="E6" s="5" t="n">
        <v>42214690</v>
      </c>
    </row>
    <row r="7">
      <c r="A7" s="4" t="inlineStr">
        <is>
          <t>COST OF GOODS SOLD</t>
        </is>
      </c>
      <c r="B7" s="5" t="n">
        <v>-15900298</v>
      </c>
      <c r="C7" s="5" t="n">
        <v>-19944076</v>
      </c>
      <c r="D7" s="5" t="n">
        <v>-21105463</v>
      </c>
      <c r="E7" s="5" t="n">
        <v>-34876099</v>
      </c>
    </row>
    <row r="8">
      <c r="A8" s="4" t="inlineStr">
        <is>
          <t>GROSS PROFIT</t>
        </is>
      </c>
      <c r="B8" s="5" t="n">
        <v>3536778</v>
      </c>
      <c r="C8" s="5" t="n">
        <v>4202154</v>
      </c>
      <c r="D8" s="5" t="n">
        <v>4704037</v>
      </c>
      <c r="E8" s="5" t="n">
        <v>7338591</v>
      </c>
    </row>
    <row r="9">
      <c r="A9" s="3" t="inlineStr">
        <is>
          <t>OPERATING INCOME (EXPENSES):</t>
        </is>
      </c>
    </row>
    <row r="10">
      <c r="A10" s="4" t="inlineStr">
        <is>
          <t>Research and development</t>
        </is>
      </c>
      <c r="B10" s="5" t="n">
        <v>-1149901</v>
      </c>
      <c r="C10" s="5" t="n">
        <v>-632590</v>
      </c>
      <c r="D10" s="5" t="n">
        <v>-1790141</v>
      </c>
      <c r="E10" s="5" t="n">
        <v>-1170023</v>
      </c>
    </row>
    <row r="11">
      <c r="A11" s="4" t="inlineStr">
        <is>
          <t>Selling and marketing</t>
        </is>
      </c>
      <c r="B11" s="5" t="n">
        <v>-763666</v>
      </c>
      <c r="C11" s="5" t="n">
        <v>-899478</v>
      </c>
      <c r="D11" s="5" t="n">
        <v>-1641972</v>
      </c>
      <c r="E11" s="5" t="n">
        <v>-1517481</v>
      </c>
    </row>
    <row r="12">
      <c r="A12" s="4" t="inlineStr">
        <is>
          <t>General and administrative</t>
        </is>
      </c>
      <c r="B12" s="5" t="n">
        <v>-3907191</v>
      </c>
      <c r="C12" s="5" t="n">
        <v>-5623798</v>
      </c>
      <c r="D12" s="5" t="n">
        <v>-6973926</v>
      </c>
      <c r="E12" s="5" t="n">
        <v>-7663326</v>
      </c>
    </row>
    <row r="13">
      <c r="A13" s="4" t="inlineStr">
        <is>
          <t>Gain on disposal of long-live asset</t>
        </is>
      </c>
      <c r="B13" s="5" t="n">
        <v>13907574</v>
      </c>
      <c r="D13" s="5" t="n">
        <v>13907574</v>
      </c>
    </row>
    <row r="14">
      <c r="A14" s="4" t="inlineStr">
        <is>
          <t>Total Operating Income (Expenses)</t>
        </is>
      </c>
      <c r="B14" s="5" t="n">
        <v>8086816</v>
      </c>
      <c r="C14" s="5" t="n">
        <v>-7155866</v>
      </c>
      <c r="D14" s="5" t="n">
        <v>3501535</v>
      </c>
      <c r="E14" s="5" t="n">
        <v>-10350830</v>
      </c>
    </row>
    <row r="15">
      <c r="A15" s="4" t="inlineStr">
        <is>
          <t>INCOME (LOSS) FROM OPERATIONS</t>
        </is>
      </c>
      <c r="B15" s="5" t="n">
        <v>11623594</v>
      </c>
      <c r="C15" s="5" t="n">
        <v>-2953712</v>
      </c>
      <c r="D15" s="5" t="n">
        <v>8205572</v>
      </c>
      <c r="E15" s="5" t="n">
        <v>-3012239</v>
      </c>
    </row>
    <row r="16">
      <c r="A16" s="3" t="inlineStr">
        <is>
          <t>OTHER INCOME (EXPENSES):</t>
        </is>
      </c>
    </row>
    <row r="17">
      <c r="A17" s="4" t="inlineStr">
        <is>
          <t>Interest income</t>
        </is>
      </c>
      <c r="B17" s="5" t="n">
        <v>221792</v>
      </c>
      <c r="C17" s="5" t="n">
        <v>97814</v>
      </c>
      <c r="D17" s="5" t="n">
        <v>560736</v>
      </c>
      <c r="E17" s="5" t="n">
        <v>350218</v>
      </c>
    </row>
    <row r="18">
      <c r="A18" s="4" t="inlineStr">
        <is>
          <t>Interest expense</t>
        </is>
      </c>
      <c r="B18" s="5" t="n">
        <v>-1123056</v>
      </c>
      <c r="C18" s="5" t="n">
        <v>-429355</v>
      </c>
      <c r="D18" s="5" t="n">
        <v>-2105990</v>
      </c>
      <c r="E18" s="5" t="n">
        <v>-868538</v>
      </c>
    </row>
    <row r="19">
      <c r="A19" s="4" t="inlineStr">
        <is>
          <t>Change in fair value of contingent consideration</t>
        </is>
      </c>
      <c r="B19" s="5" t="n">
        <v>-929000</v>
      </c>
      <c r="C19" s="5" t="n">
        <v>548000</v>
      </c>
      <c r="D19" s="5" t="n">
        <v>2863000</v>
      </c>
      <c r="E19" s="5" t="n">
        <v>637000</v>
      </c>
    </row>
    <row r="20">
      <c r="A20" s="4" t="inlineStr">
        <is>
          <t>Government grants</t>
        </is>
      </c>
      <c r="B20" s="5" t="n">
        <v>86799</v>
      </c>
      <c r="C20" s="5" t="n">
        <v>175319</v>
      </c>
      <c r="D20" s="5" t="n">
        <v>97898</v>
      </c>
      <c r="E20" s="5" t="n">
        <v>223043</v>
      </c>
    </row>
    <row r="21">
      <c r="A21" s="4" t="inlineStr">
        <is>
          <t>Gain from equity dilution in the Affiliate Company</t>
        </is>
      </c>
      <c r="B21" s="4" t="inlineStr">
        <is>
          <t xml:space="preserve"> </t>
        </is>
      </c>
      <c r="C21" s="5" t="n">
        <v>-24131</v>
      </c>
      <c r="E21" s="5" t="n">
        <v>4341259</v>
      </c>
    </row>
    <row r="22">
      <c r="A22" s="4" t="inlineStr">
        <is>
          <t>Share of loss after tax of the Affiliate Company</t>
        </is>
      </c>
      <c r="B22" s="5" t="n">
        <v>-2978529</v>
      </c>
      <c r="C22" s="5" t="n">
        <v>-4500201</v>
      </c>
      <c r="D22" s="5" t="n">
        <v>-4081299</v>
      </c>
      <c r="E22" s="5" t="n">
        <v>-14449359</v>
      </c>
    </row>
    <row r="23">
      <c r="A23" s="4" t="inlineStr">
        <is>
          <t>Other income (expenses), net</t>
        </is>
      </c>
      <c r="B23" s="5" t="n">
        <v>1043335</v>
      </c>
      <c r="C23" s="5" t="n">
        <v>-174597</v>
      </c>
      <c r="D23" s="5" t="n">
        <v>1062985</v>
      </c>
      <c r="E23" s="5" t="n">
        <v>299793</v>
      </c>
    </row>
    <row r="24">
      <c r="A24" s="4" t="inlineStr">
        <is>
          <t>Total other expenses, net</t>
        </is>
      </c>
      <c r="B24" s="5" t="n">
        <v>-3678659</v>
      </c>
      <c r="C24" s="5" t="n">
        <v>-4307151</v>
      </c>
      <c r="D24" s="5" t="n">
        <v>-1602670</v>
      </c>
      <c r="E24" s="5" t="n">
        <v>-9466584</v>
      </c>
    </row>
    <row r="25">
      <c r="A25" s="4" t="inlineStr">
        <is>
          <t>INCOME (LOSS) BEFORE INCOME TAXES</t>
        </is>
      </c>
      <c r="B25" s="5" t="n">
        <v>7944935</v>
      </c>
      <c r="C25" s="5" t="n">
        <v>-7260863</v>
      </c>
      <c r="D25" s="5" t="n">
        <v>6602902</v>
      </c>
      <c r="E25" s="5" t="n">
        <v>-12478823</v>
      </c>
    </row>
    <row r="26">
      <c r="A26" s="4" t="inlineStr">
        <is>
          <t>INCOME TAX (EXPENSE) BENEFIT</t>
        </is>
      </c>
      <c r="B26" s="5" t="n">
        <v>-3889889</v>
      </c>
      <c r="C26" s="5" t="n">
        <v>-57295</v>
      </c>
      <c r="D26" s="5" t="n">
        <v>-4122502</v>
      </c>
      <c r="E26" s="5" t="n">
        <v>751193</v>
      </c>
    </row>
    <row r="27">
      <c r="A27" s="4" t="inlineStr">
        <is>
          <t>NET INCOME (LOSS)</t>
        </is>
      </c>
      <c r="B27" s="5" t="n">
        <v>4055046</v>
      </c>
      <c r="C27" s="5" t="n">
        <v>-7318158</v>
      </c>
      <c r="D27" s="5" t="n">
        <v>2480400</v>
      </c>
      <c r="E27" s="5" t="n">
        <v>-11727630</v>
      </c>
    </row>
    <row r="28">
      <c r="A28" s="3" t="inlineStr">
        <is>
          <t>OTHER COMPREHENSIVE INCOME (LOSS)</t>
        </is>
      </c>
    </row>
    <row r="29">
      <c r="A29" s="4" t="inlineStr">
        <is>
          <t>Foreign currency translation</t>
        </is>
      </c>
      <c r="B29" s="5" t="n">
        <v>477734</v>
      </c>
      <c r="C29" s="5" t="n">
        <v>-4915589</v>
      </c>
      <c r="D29" s="5" t="n">
        <v>-3045331</v>
      </c>
      <c r="E29" s="5" t="n">
        <v>488439</v>
      </c>
    </row>
    <row r="30">
      <c r="A30" s="4" t="inlineStr">
        <is>
          <t>COMPREHENSIVE INCOME (LOSS)</t>
        </is>
      </c>
      <c r="B30" s="6" t="n">
        <v>4532780</v>
      </c>
      <c r="C30" s="6" t="n">
        <v>-12233747</v>
      </c>
      <c r="D30" s="6" t="n">
        <v>-564931</v>
      </c>
      <c r="E30" s="6" t="n">
        <v>-11239191</v>
      </c>
    </row>
    <row r="31">
      <c r="A31" s="4" t="inlineStr">
        <is>
          <t>WEIGHTED AVERAGE SHARES OUTSTANDING BASIC (in Shares)</t>
        </is>
      </c>
      <c r="B31" s="5" t="n">
        <v>53369602</v>
      </c>
      <c r="C31" s="5" t="n">
        <v>52806331</v>
      </c>
      <c r="D31" s="5" t="n">
        <v>52862043</v>
      </c>
      <c r="E31" s="5" t="n">
        <v>52189237</v>
      </c>
    </row>
    <row r="32">
      <c r="A32" s="4" t="inlineStr">
        <is>
          <t>WEIGHTED AVERAGE SHARES OUTSTANDING DILUTED (in Shares)</t>
        </is>
      </c>
      <c r="B32" s="5" t="n">
        <v>53369602</v>
      </c>
      <c r="C32" s="5" t="n">
        <v>52806331</v>
      </c>
      <c r="D32" s="5" t="n">
        <v>52862043</v>
      </c>
      <c r="E32" s="5" t="n">
        <v>52189237</v>
      </c>
    </row>
    <row r="33">
      <c r="A33" s="4" t="inlineStr">
        <is>
          <t>NET INCOME (LOSS) PER SHARE, BASIC (in Dollars per share)</t>
        </is>
      </c>
      <c r="B33" s="8" t="n">
        <v>0.08</v>
      </c>
      <c r="C33" s="8" t="n">
        <v>-0.14</v>
      </c>
      <c r="D33" s="8" t="n">
        <v>0.05</v>
      </c>
      <c r="E33" s="8" t="n">
        <v>-0.22</v>
      </c>
    </row>
    <row r="34">
      <c r="A34" s="4" t="inlineStr">
        <is>
          <t>NET INCOME (LOSS) PER SHARE, DILUTED (in Dollars per share)</t>
        </is>
      </c>
      <c r="B34" s="8" t="n">
        <v>0.08</v>
      </c>
      <c r="C34" s="8" t="n">
        <v>-0.14</v>
      </c>
      <c r="D34" s="8" t="n">
        <v>0.05</v>
      </c>
      <c r="E34" s="8"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6 Months Ended</t>
        </is>
      </c>
    </row>
    <row r="2">
      <c r="B2" s="2" t="inlineStr">
        <is>
          <t>Jun. 30, 2020</t>
        </is>
      </c>
    </row>
    <row r="3">
      <c r="A3" s="3" t="inlineStr">
        <is>
          <t>Land Use Rights [Abstract]</t>
        </is>
      </c>
    </row>
    <row r="4">
      <c r="A4" s="4" t="inlineStr">
        <is>
          <t>Schedule of land use rights</t>
        </is>
      </c>
      <c r="B4" s="4" t="inlineStr">
        <is>
          <t xml:space="preserve">June 30, December 31,
2020 2019
Cost of land use rights $ 11,531,218 $ 14,731,847
Less: Accumulated amortization (2,766,022 ) (3,459,032 )
Land use rights, net $ 8,765,196 $ 11,272,815 </t>
        </is>
      </c>
    </row>
    <row r="5">
      <c r="A5" s="4" t="inlineStr">
        <is>
          <t>Schedule of amortization expense</t>
        </is>
      </c>
      <c r="B5" s="4" t="inlineStr">
        <is>
          <t xml:space="preserve">2020 (Six months) $ 160,712
2021 321,424
2022 321,424
2023 321,424
2024 321,424
Thereafter 7,318,788
Total $ 8,765,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ort-Term and Long-Term Loans (Tables)</t>
        </is>
      </c>
      <c r="B1" s="2" t="inlineStr">
        <is>
          <t>6 Months Ended</t>
        </is>
      </c>
    </row>
    <row r="2">
      <c r="B2" s="2" t="inlineStr">
        <is>
          <t>Jun. 30, 2020</t>
        </is>
      </c>
    </row>
    <row r="3">
      <c r="A3" s="3" t="inlineStr">
        <is>
          <t>Debt Disclosure [Abstract]</t>
        </is>
      </c>
    </row>
    <row r="4">
      <c r="A4" s="4" t="inlineStr">
        <is>
          <t>Schedule of short-term loan</t>
        </is>
      </c>
      <c r="B4" s="4" t="inlineStr">
        <is>
          <t xml:space="preserve">June 30, December 31,
2020 2019
Bank A
Interest rate 5.66% per annum, paid off on May 22, 2020, secured by the assets of Kandi Vehicle, also guaranteed by company’s subsidiaries. Also see Note 14 and Note 16. - 7,004,650
Interest rate 5.66% per annum, paid off on May 22, 2020,secured by the assets of Kandi Vehicle, also guaranteed by company’s subsidiaries. Also see Note 14 and Note 16. - 4,621,921
Bank B
Interest rate 5.22% per annum, paid off on April 22, 2020, secured by the assets of Kandi Vehicle. Also see Note 14 and Note 16. - 5,741,517
Interest rate 5.22% per annum, paid off on April 24, 2020, secured by the assets of Kandi Vehicle. Also see Note 14 and Note 16. - 4,306,138
Interest rate 5.22% per annum, paid off on April 26, 2020, secured by the assets of Kandi Vehicle. Also see Note 14 and Note 16. - 4,306,138
$ - $ 25,980,364 </t>
        </is>
      </c>
    </row>
    <row r="5">
      <c r="A5" s="4" t="inlineStr">
        <is>
          <t>Schedule of long-term loan</t>
        </is>
      </c>
      <c r="B5" s="4" t="inlineStr">
        <is>
          <t xml:space="preserve">June 30, December 31,
2020 2019
Long term bank loans: $
Bank C
Interest rate 7% per annum, due on December 12, 2021, guaranteed by the Company’s subsidiaries. 27,446,875 28,133,433
Other long term loans:
Loan under Paycheck Protection Program① 244,116 -
Economic Injury Disaster Loan ② 150,000 -
Long term loans - current and noncurrent portion $ 27,840,991 28,133,433
①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SBA”) to temporarily guarantee loans under a new 7(a) loan program called the
Paycheck Protection Program (“PPP”).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As of June 30, 2020, we had received $244,116 under the PPP.
② In
addition, Economic Injury Disaster Loans (“EIDL”) through the SBA was also made available under the CARES Act passed
by Congress in response to the COVID-19 pandemic. During June 2020, $150,000 of EIDL loan was approved with the term of a 3.75%
rate over 30 years, and a 12-month deferment on the first repayment of principal with interest accrued during defer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6 Months Ended</t>
        </is>
      </c>
    </row>
    <row r="2">
      <c r="B2" s="2" t="inlineStr">
        <is>
          <t>Jun. 30, 2020</t>
        </is>
      </c>
    </row>
    <row r="3">
      <c r="A3" s="3" t="inlineStr">
        <is>
          <t>Income Tax Disclosure [Abstract]</t>
        </is>
      </c>
    </row>
    <row r="4">
      <c r="A4" s="4" t="inlineStr">
        <is>
          <t>Schedule of income tax expense exemptions and reductions</t>
        </is>
      </c>
      <c r="B4" s="4" t="inlineStr">
        <is>
          <t xml:space="preserve">Six Months Ended
June 30,
2020 2019
Tax benefit (holiday) credit $ 164,163 $ 169,810
Basic net income per share effect $ 0.000 $ 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information related to operating leases</t>
        </is>
      </c>
      <c r="B4" s="4" t="inlineStr">
        <is>
          <t xml:space="preserve">Six months ended
Cash payments for operating leases $ 68,000 </t>
        </is>
      </c>
    </row>
    <row r="5">
      <c r="A5" s="4" t="inlineStr">
        <is>
          <t>Schedule of maturities of lease liabilities</t>
        </is>
      </c>
      <c r="B5" s="4" t="inlineStr">
        <is>
          <t xml:space="preserve">Maturity of Lease Liabilities: Lease payable
2020 $ 70,117
2021 47,578
Total $ 117,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Information of Equity Method Investment in the Affiliate Company (Tables)</t>
        </is>
      </c>
      <c r="B1" s="2" t="inlineStr">
        <is>
          <t>6 Months Ended</t>
        </is>
      </c>
    </row>
    <row r="2">
      <c r="B2" s="2" t="inlineStr">
        <is>
          <t>Jun. 30, 2020</t>
        </is>
      </c>
    </row>
    <row r="3">
      <c r="A3" s="3" t="inlineStr">
        <is>
          <t>Summarized Information Of Equity Method Investment [Abstract]</t>
        </is>
      </c>
    </row>
    <row r="4">
      <c r="A4" s="4" t="inlineStr">
        <is>
          <t>Schedule of condensed income statement information</t>
        </is>
      </c>
      <c r="B4" s="4" t="inlineStr">
        <is>
          <t xml:space="preserve">Three Months ended
June 30,
2020 2019
Condensed income statement information:
Net sales $ 16,456,551 $ 2,828,732
Gross loss (2,304,516 ) (2,606,809 )
Gross margin -14.0 % -92.2 %
Net loss (13,535,506 ) (10,359,258 )
Six Months ended
June 30,
2020 2019
Condensed income statement information:
Net sales $ 23,083,813 $ 4,085,605
Gross loss (2,642,287 ) (2,628,351 )
Gross margin -11.4 % -64.3 %
Net loss (18,572,368 ) (30,550,572 ) </t>
        </is>
      </c>
    </row>
    <row r="5">
      <c r="A5" s="4" t="inlineStr">
        <is>
          <t>Schedule of condensed balance sheet information</t>
        </is>
      </c>
      <c r="B5" s="4" t="inlineStr">
        <is>
          <t xml:space="preserve">June 30, December 31,
2020 2019
Condensed balance sheet information:
Current assets $ 561,723,436 $ 640,688,401
Noncurrent assets 52,287,099 64,589,516
Total assets $ 614,010,535 $ 705,277,917
Current liabilities 420,915,948 490,625,640
Equity 193,094,587 214,652,277
Total liabilities and equity $ 614,010,535 $ 705,277,917 </t>
        </is>
      </c>
    </row>
    <row r="6">
      <c r="A6" s="4" t="inlineStr">
        <is>
          <t>Schedule of equity method investments</t>
        </is>
      </c>
      <c r="B6" s="4" t="inlineStr">
        <is>
          <t xml:space="preserve">Six Months ended
June 30,
2020 2019
Investment in the Affiliate Company, beginning of the period, $ 47,228,614 $ 128,929,893
Gain from equity dilution - 4,341,259.00
Company’s share in net (loss) income of Affiliate based on 22% ownership for six months ended June 30, 2020 and 50% ownership for three months ended March 31, 2019, 43.47% ownership for three months ended June 30, 2019 (4,086,848 ) (14,591,456 )
Intercompany transaction elimination - (14,157 )
Prior year unrealized profit realized 5,549 156,254
Subtotal (4,081,299 ) (14,449,359 )
Exchange difference (656,867 ) 323,099
Investment in Affiliate Company, end of the period $ 42,490,448 $ 119,144,8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revenues by geographic area</t>
        </is>
      </c>
      <c r="B4" s="4" t="inlineStr">
        <is>
          <t xml:space="preserve">Three Months Ended
2020 2019
Sales Revenue Sales Revenue
Primary geographical markets
Overseas $ 8,571,281 $ 5,050,136
China 10,865,795 19,096,094
Total $ 19,437,076 $ 24,146,230
Major products
EV parts $ 12,514,548 $ 18,988,741
EV products (1,913 ) -
Off-road vehicles 6,564,415 5,157,489
Electric Scooters and Electric Self-Balancing Scooters 360,026 -
Total $ 19,437,076 $ 24,146,230
Timing of revenue recognition
Products transferred at a point in time $ 19,437,076 $ 24,146,230
Total $ 19,437,076 $ 24,146,230
Six Months Ended
2020 2019
Sales Revenue Sales Revenue
Primary geographical markets
Overseas $ 10,702,105 $ 10,272,661
China 15,107,395 31,942,029
Total $ 25,809,500 $ 42,214,690
Major products
EV parts $ 14,595,883 $ 31,760,181
EV products 253,906 -
Off-road vehicles 10,599,685 10,454,509
Electric Scooters and Electric Self-Balancing Scooters 360,026 -
Total $ 25,809,500 $ 42,214,690
Timing of revenue recognition
Products transferred at a point in time $ 25,809,500 $ 42,214,690
Total $ 25,809,500 $ 42,214,6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Liquidity (Details) ¥ in Millions</t>
        </is>
      </c>
      <c r="B1" s="2" t="inlineStr">
        <is>
          <t>Mar. 10, 2020USD ($)</t>
        </is>
      </c>
      <c r="C1" s="2" t="inlineStr">
        <is>
          <t>Jul. 09, 2020USD ($)</t>
        </is>
      </c>
      <c r="D1" s="2" t="inlineStr">
        <is>
          <t>Jul. 09, 2020CNY (¥)</t>
        </is>
      </c>
      <c r="E1" s="2" t="inlineStr">
        <is>
          <t>Jun. 30, 2020USD ($)</t>
        </is>
      </c>
      <c r="F1" s="2" t="inlineStr">
        <is>
          <t>Jun. 30, 2020CNY (¥)</t>
        </is>
      </c>
      <c r="G1" s="2" t="inlineStr">
        <is>
          <t>May 22, 2020USD ($)</t>
        </is>
      </c>
      <c r="H1" s="2" t="inlineStr">
        <is>
          <t>May 22, 2020CNY (¥)</t>
        </is>
      </c>
      <c r="I1" s="2" t="inlineStr">
        <is>
          <t>Mar. 10, 2020CNY (¥)</t>
        </is>
      </c>
      <c r="J1" s="2" t="inlineStr">
        <is>
          <t>Mar. 09, 2020USD ($)</t>
        </is>
      </c>
      <c r="K1" s="2" t="inlineStr">
        <is>
          <t>Mar. 09, 2020CNY (¥)</t>
        </is>
      </c>
      <c r="L1" s="2" t="inlineStr">
        <is>
          <t>Dec. 31, 2019USD ($)</t>
        </is>
      </c>
      <c r="M1" s="2" t="inlineStr">
        <is>
          <t>Jun. 30, 2019USD ($)</t>
        </is>
      </c>
    </row>
    <row r="2">
      <c r="A2" s="3" t="inlineStr">
        <is>
          <t>Liquidity (Details) [Line Items]</t>
        </is>
      </c>
    </row>
    <row r="3">
      <c r="A3" s="4" t="inlineStr">
        <is>
          <t>Working capital</t>
        </is>
      </c>
      <c r="E3" s="6" t="n">
        <v>75587762</v>
      </c>
      <c r="L3" s="6" t="n">
        <v>63698697</v>
      </c>
    </row>
    <row r="4">
      <c r="A4" s="4" t="inlineStr">
        <is>
          <t>Working capital increasing</t>
        </is>
      </c>
      <c r="E4" s="5" t="n">
        <v>11889065</v>
      </c>
    </row>
    <row r="5">
      <c r="A5" s="4" t="inlineStr">
        <is>
          <t>Cash and cash equivalents</t>
        </is>
      </c>
      <c r="E5" s="5" t="n">
        <v>3457498</v>
      </c>
      <c r="L5" s="5" t="n">
        <v>5490557</v>
      </c>
      <c r="M5" s="6" t="n">
        <v>3608933</v>
      </c>
    </row>
    <row r="6">
      <c r="A6" s="4" t="inlineStr">
        <is>
          <t>Restricted cash</t>
        </is>
      </c>
      <c r="E6" s="5" t="n">
        <v>3221053</v>
      </c>
      <c r="L6" s="6" t="n">
        <v>11022078</v>
      </c>
    </row>
    <row r="7">
      <c r="A7" s="4" t="inlineStr">
        <is>
          <t>Real estate repurchase agreement, description</t>
        </is>
      </c>
      <c r="B7" s="4" t="inlineStr">
        <is>
          <t>After
two years of negotiations, on March 10, 2020, a real estate repurchase agreement (the “Repurchase Agreement”) was
entered into by and between Kandi Vehicles and Jinhua Economic and Technological Development Zone pursuant to which the local
government shall purchase the land use right over the land of 66 acres (400 mu, 265,029 square meters) that is owned by Kandi
Vehicles for RMB 525 million ($74 million).</t>
        </is>
      </c>
    </row>
    <row r="8">
      <c r="A8" s="4" t="inlineStr">
        <is>
          <t>Equity method investments on affiliate</t>
        </is>
      </c>
      <c r="E8" s="6" t="n">
        <v>26300000</v>
      </c>
      <c r="F8" s="9" t="n">
        <v>186</v>
      </c>
      <c r="G8" s="6" t="n">
        <v>35000000</v>
      </c>
      <c r="H8" s="9" t="n">
        <v>244</v>
      </c>
    </row>
    <row r="9">
      <c r="A9" s="4" t="inlineStr">
        <is>
          <t>Subsequent Event [Member]</t>
        </is>
      </c>
    </row>
    <row r="10">
      <c r="A10" s="3" t="inlineStr">
        <is>
          <t>Liquidity (Details) [Line Items]</t>
        </is>
      </c>
    </row>
    <row r="11">
      <c r="A11" s="4" t="inlineStr">
        <is>
          <t>Equity method investments on affiliate</t>
        </is>
      </c>
      <c r="C11" s="6" t="n">
        <v>18400000</v>
      </c>
      <c r="D11" s="9" t="n">
        <v>130</v>
      </c>
    </row>
    <row r="12">
      <c r="A12" s="4" t="inlineStr">
        <is>
          <t>Subsequent Event [Member] | Second payment [Member]</t>
        </is>
      </c>
    </row>
    <row r="13">
      <c r="A13" s="3" t="inlineStr">
        <is>
          <t>Liquidity (Details) [Line Items]</t>
        </is>
      </c>
    </row>
    <row r="14">
      <c r="A14" s="4" t="inlineStr">
        <is>
          <t>Equity method investments on affiliate</t>
        </is>
      </c>
      <c r="C14" s="5" t="n">
        <v>17000000</v>
      </c>
      <c r="D14" s="5" t="n">
        <v>119</v>
      </c>
    </row>
    <row r="15">
      <c r="A15" s="4" t="inlineStr">
        <is>
          <t>Subsequent Event [Member] | Final payment [Member]</t>
        </is>
      </c>
    </row>
    <row r="16">
      <c r="A16" s="3" t="inlineStr">
        <is>
          <t>Liquidity (Details) [Line Items]</t>
        </is>
      </c>
    </row>
    <row r="17">
      <c r="A17" s="4" t="inlineStr">
        <is>
          <t>Equity method investments on affiliate</t>
        </is>
      </c>
      <c r="C17" s="6" t="n">
        <v>22900000</v>
      </c>
      <c r="D17" s="9" t="n">
        <v>162</v>
      </c>
    </row>
    <row r="18">
      <c r="A18" s="4" t="inlineStr">
        <is>
          <t>Maximum [Member]</t>
        </is>
      </c>
    </row>
    <row r="19">
      <c r="A19" s="3" t="inlineStr">
        <is>
          <t>Liquidity (Details) [Line Items]</t>
        </is>
      </c>
    </row>
    <row r="20">
      <c r="A20" s="4" t="inlineStr">
        <is>
          <t>Equity method investments on affiliate</t>
        </is>
      </c>
      <c r="B20" s="6" t="n">
        <v>74000000</v>
      </c>
      <c r="I20" s="9" t="n">
        <v>525</v>
      </c>
    </row>
    <row r="21">
      <c r="A21" s="4" t="inlineStr">
        <is>
          <t>Minimum [Member]</t>
        </is>
      </c>
    </row>
    <row r="22">
      <c r="A22" s="3" t="inlineStr">
        <is>
          <t>Liquidity (Details) [Line Items]</t>
        </is>
      </c>
    </row>
    <row r="23">
      <c r="A23" s="4" t="inlineStr">
        <is>
          <t>Equity method investments on affiliate</t>
        </is>
      </c>
      <c r="J23" s="6" t="n">
        <v>71000000</v>
      </c>
      <c r="K23" s="9"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15" customWidth="1" min="2" max="2"/>
  </cols>
  <sheetData>
    <row r="1">
      <c r="A1" s="1" t="inlineStr">
        <is>
          <t>Principles of Consolidation (Details)</t>
        </is>
      </c>
      <c r="B1" s="2" t="inlineStr">
        <is>
          <t>6 Months Ended</t>
        </is>
      </c>
    </row>
    <row r="2">
      <c r="B2" s="2" t="inlineStr">
        <is>
          <t>Jun. 30, 2020</t>
        </is>
      </c>
    </row>
    <row r="3">
      <c r="A3" s="4" t="inlineStr">
        <is>
          <t>Kandi New Energy [Member] | Kandi Vehicles [Member]</t>
        </is>
      </c>
    </row>
    <row r="4">
      <c r="A4" s="3" t="inlineStr">
        <is>
          <t>Principles of Consolidation (Details) [Line Items]</t>
        </is>
      </c>
    </row>
    <row r="5">
      <c r="A5" s="4" t="inlineStr">
        <is>
          <t>Percentage owned in subsidiary</t>
        </is>
      </c>
      <c r="B5" s="4" t="inlineStr">
        <is>
          <t>50.00%</t>
        </is>
      </c>
    </row>
    <row r="6">
      <c r="A6" s="4" t="inlineStr">
        <is>
          <t>Percentage of economic benefits, voting rights and residual interests</t>
        </is>
      </c>
      <c r="B6" s="4" t="inlineStr">
        <is>
          <t>100.00%</t>
        </is>
      </c>
    </row>
    <row r="7">
      <c r="A7" s="4" t="inlineStr">
        <is>
          <t>Kandi New Energy [Member] | Mr. Hu Xiaoming [Member]</t>
        </is>
      </c>
    </row>
    <row r="8">
      <c r="A8" s="3" t="inlineStr">
        <is>
          <t>Principles of Consolidation (Details) [Line Items]</t>
        </is>
      </c>
    </row>
    <row r="9">
      <c r="A9" s="4" t="inlineStr">
        <is>
          <t>Percentage owned in subsidiary</t>
        </is>
      </c>
      <c r="B9" s="4" t="inlineStr">
        <is>
          <t>50.00%</t>
        </is>
      </c>
    </row>
    <row r="10">
      <c r="A10" s="4" t="inlineStr">
        <is>
          <t>Kandi New Energy [Member] | Kandi Hainan [Member]</t>
        </is>
      </c>
    </row>
    <row r="11">
      <c r="A11" s="3" t="inlineStr">
        <is>
          <t>Principles of Consolidation (Details) [Line Items]</t>
        </is>
      </c>
    </row>
    <row r="12">
      <c r="A12" s="4" t="inlineStr">
        <is>
          <t>Percentage owned in subsidiary</t>
        </is>
      </c>
      <c r="B12" s="4" t="inlineStr">
        <is>
          <t>10.00%</t>
        </is>
      </c>
    </row>
    <row r="13">
      <c r="A13" s="4" t="inlineStr">
        <is>
          <t>Kandi Vehicles [Member] | Kandi Hainan [Member]</t>
        </is>
      </c>
    </row>
    <row r="14">
      <c r="A14" s="3" t="inlineStr">
        <is>
          <t>Principles of Consolidation (Details) [Line Items]</t>
        </is>
      </c>
    </row>
    <row r="15">
      <c r="A15" s="4" t="inlineStr">
        <is>
          <t>Percentage owned in subsidiary</t>
        </is>
      </c>
      <c r="B15" s="4" t="inlineStr">
        <is>
          <t>90.00%</t>
        </is>
      </c>
    </row>
    <row r="16">
      <c r="A16" s="4" t="inlineStr">
        <is>
          <t>Kandi Vehicles [Member] | Affiliate Company and its Subsidiaries [Member]</t>
        </is>
      </c>
    </row>
    <row r="17">
      <c r="A17" s="3" t="inlineStr">
        <is>
          <t>Principles of Consolidation (Details) [Line Items]</t>
        </is>
      </c>
    </row>
    <row r="18">
      <c r="A18" s="4" t="inlineStr">
        <is>
          <t>Percentage of ownership interest</t>
        </is>
      </c>
      <c r="B18" s="4" t="inlineStr">
        <is>
          <t>2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s [Member]</t>
        </is>
      </c>
    </row>
    <row r="4">
      <c r="A4" s="3" t="inlineStr">
        <is>
          <t>Concentrations (Details) [Line Items]</t>
        </is>
      </c>
    </row>
    <row r="5">
      <c r="A5" s="4" t="inlineStr">
        <is>
          <t>Concentration risk, percentage</t>
        </is>
      </c>
      <c r="B5" s="4" t="inlineStr">
        <is>
          <t>10.00%</t>
        </is>
      </c>
      <c r="D5" s="4" t="inlineStr">
        <is>
          <t>10.00%</t>
        </is>
      </c>
    </row>
    <row r="6">
      <c r="A6" s="4" t="inlineStr">
        <is>
          <t>Suppliers [Member]</t>
        </is>
      </c>
    </row>
    <row r="7">
      <c r="A7" s="3" t="inlineStr">
        <is>
          <t>Concentrations (Details) [Line Items]</t>
        </is>
      </c>
    </row>
    <row r="8">
      <c r="A8" s="4" t="inlineStr">
        <is>
          <t>Concentration risk, percentage</t>
        </is>
      </c>
      <c r="C8" s="4" t="inlineStr">
        <is>
          <t>10.00%</t>
        </is>
      </c>
      <c r="E8" s="4" t="inlineStr">
        <is>
          <t>1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Concentrations (Details) - Schedule of concentration percentage</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A [Member] | Sales [Member]</t>
        </is>
      </c>
    </row>
    <row r="4">
      <c r="A4" s="3" t="inlineStr">
        <is>
          <t>Concentration Risk [Line Items]</t>
        </is>
      </c>
    </row>
    <row r="5">
      <c r="A5" s="4" t="inlineStr">
        <is>
          <t>Concentration risk, percentage</t>
        </is>
      </c>
      <c r="B5" s="4" t="inlineStr">
        <is>
          <t>57.00%</t>
        </is>
      </c>
      <c r="C5" s="4" t="inlineStr">
        <is>
          <t>36.00%</t>
        </is>
      </c>
      <c r="D5" s="4" t="inlineStr">
        <is>
          <t>51.00%</t>
        </is>
      </c>
      <c r="E5" s="4" t="inlineStr">
        <is>
          <t>47.00%</t>
        </is>
      </c>
    </row>
    <row r="6">
      <c r="A6" s="4" t="inlineStr">
        <is>
          <t>Customer A [Member] | Trade Receivable [Member]</t>
        </is>
      </c>
    </row>
    <row r="7">
      <c r="A7" s="3" t="inlineStr">
        <is>
          <t>Concentration Risk [Line Items]</t>
        </is>
      </c>
    </row>
    <row r="8">
      <c r="A8" s="4" t="inlineStr">
        <is>
          <t>Concentration risk, percentage</t>
        </is>
      </c>
      <c r="D8" s="4" t="inlineStr">
        <is>
          <t>66.00%</t>
        </is>
      </c>
      <c r="F8" s="4" t="inlineStr">
        <is>
          <t>55.00%</t>
        </is>
      </c>
    </row>
    <row r="9">
      <c r="A9" s="4" t="inlineStr">
        <is>
          <t>Customer B [Member] | Sales [Member]</t>
        </is>
      </c>
    </row>
    <row r="10">
      <c r="A10" s="3" t="inlineStr">
        <is>
          <t>Concentration Risk [Line Items]</t>
        </is>
      </c>
    </row>
    <row r="11">
      <c r="A11" s="4" t="inlineStr">
        <is>
          <t>Concentration risk, percentage</t>
        </is>
      </c>
      <c r="B11" s="4" t="inlineStr">
        <is>
          <t>15.00%</t>
        </is>
      </c>
      <c r="C11" s="4" t="inlineStr">
        <is>
          <t>27.00%</t>
        </is>
      </c>
      <c r="D11" s="4" t="inlineStr">
        <is>
          <t>15.00%</t>
        </is>
      </c>
      <c r="E11" s="4" t="inlineStr">
        <is>
          <t>18.00%</t>
        </is>
      </c>
    </row>
    <row r="12">
      <c r="A12" s="4" t="inlineStr">
        <is>
          <t>Customer B [Member] | Trade Receivable [Member]</t>
        </is>
      </c>
    </row>
    <row r="13">
      <c r="A13" s="3" t="inlineStr">
        <is>
          <t>Concentration Risk [Line Items]</t>
        </is>
      </c>
    </row>
    <row r="14">
      <c r="A14" s="4" t="inlineStr">
        <is>
          <t>Concentration risk, percentage</t>
        </is>
      </c>
      <c r="D14" s="4" t="inlineStr">
        <is>
          <t>6.00%</t>
        </is>
      </c>
      <c r="F14" s="4" t="inlineStr">
        <is>
          <t>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9" customWidth="1" min="6" max="6"/>
    <col width="14" customWidth="1" min="7" max="7"/>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Accumulated Deficit</t>
        </is>
      </c>
      <c r="F1" s="2" t="inlineStr">
        <is>
          <t>Accumulated Other Comprehensive Income</t>
        </is>
      </c>
      <c r="G1" s="2" t="inlineStr">
        <is>
          <t>Total</t>
        </is>
      </c>
    </row>
    <row r="2">
      <c r="A2" s="4" t="inlineStr">
        <is>
          <t>Balance at Dec. 31, 2018</t>
        </is>
      </c>
      <c r="B2" s="6" t="n">
        <v>51484</v>
      </c>
      <c r="C2" s="4" t="inlineStr">
        <is>
          <t xml:space="preserve"> </t>
        </is>
      </c>
      <c r="D2" s="6" t="n">
        <v>254989657</v>
      </c>
      <c r="E2" s="6" t="n">
        <v>-9497009</v>
      </c>
      <c r="F2" s="6" t="n">
        <v>-19921258</v>
      </c>
      <c r="G2" s="6" t="n">
        <v>225622874</v>
      </c>
    </row>
    <row r="3">
      <c r="A3" s="4" t="inlineStr">
        <is>
          <t>Balance (in Shares) at Dec. 31, 2018</t>
        </is>
      </c>
      <c r="B3" s="5" t="n">
        <v>51484444</v>
      </c>
    </row>
    <row r="4">
      <c r="A4" s="4" t="inlineStr">
        <is>
          <t>Stock issuance and award</t>
        </is>
      </c>
      <c r="B4" s="6" t="n">
        <v>1097</v>
      </c>
      <c r="C4" s="4" t="inlineStr">
        <is>
          <t xml:space="preserve"> </t>
        </is>
      </c>
      <c r="D4" s="5" t="n">
        <v>3387379</v>
      </c>
      <c r="E4" s="4" t="inlineStr">
        <is>
          <t xml:space="preserve"> </t>
        </is>
      </c>
      <c r="F4" s="4" t="inlineStr">
        <is>
          <t xml:space="preserve"> </t>
        </is>
      </c>
      <c r="G4" s="5" t="n">
        <v>3388476</v>
      </c>
    </row>
    <row r="5">
      <c r="A5" s="4" t="inlineStr">
        <is>
          <t>Stock issuance and award (in Shares)</t>
        </is>
      </c>
      <c r="B5" s="5" t="n">
        <v>1096397</v>
      </c>
    </row>
    <row r="6">
      <c r="A6" s="4" t="inlineStr">
        <is>
          <t>Net income (loss)</t>
        </is>
      </c>
      <c r="B6" s="4" t="inlineStr">
        <is>
          <t xml:space="preserve"> </t>
        </is>
      </c>
      <c r="C6" s="4" t="inlineStr">
        <is>
          <t xml:space="preserve"> </t>
        </is>
      </c>
      <c r="D6" s="4" t="inlineStr">
        <is>
          <t xml:space="preserve"> </t>
        </is>
      </c>
      <c r="E6" s="5" t="n">
        <v>-4409472</v>
      </c>
      <c r="F6" s="4" t="inlineStr">
        <is>
          <t xml:space="preserve"> </t>
        </is>
      </c>
      <c r="G6" s="5" t="n">
        <v>-4409472</v>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5404028</v>
      </c>
      <c r="G7" s="5" t="n">
        <v>5404028</v>
      </c>
    </row>
    <row r="8">
      <c r="A8" s="4" t="inlineStr">
        <is>
          <t>Balance at Mar. 31, 2019</t>
        </is>
      </c>
      <c r="B8" s="6" t="n">
        <v>52581</v>
      </c>
      <c r="C8" s="4" t="inlineStr">
        <is>
          <t xml:space="preserve"> </t>
        </is>
      </c>
      <c r="D8" s="5" t="n">
        <v>258377036</v>
      </c>
      <c r="E8" s="5" t="n">
        <v>-13906481</v>
      </c>
      <c r="F8" s="5" t="n">
        <v>-14517230</v>
      </c>
      <c r="G8" s="5" t="n">
        <v>230005906</v>
      </c>
    </row>
    <row r="9">
      <c r="A9" s="4" t="inlineStr">
        <is>
          <t>Balance (in Shares) at Mar. 31, 2019</t>
        </is>
      </c>
      <c r="B9" s="5" t="n">
        <v>52580841</v>
      </c>
    </row>
    <row r="10">
      <c r="A10" s="4" t="inlineStr">
        <is>
          <t>Stock issuance and award</t>
        </is>
      </c>
      <c r="B10" s="6" t="n">
        <v>238</v>
      </c>
      <c r="D10" s="5" t="n">
        <v>1259569</v>
      </c>
      <c r="G10" s="5" t="n">
        <v>1259807</v>
      </c>
    </row>
    <row r="11">
      <c r="A11" s="4" t="inlineStr">
        <is>
          <t>Stock issuance and award (in Shares)</t>
        </is>
      </c>
      <c r="B11" s="5" t="n">
        <v>238600</v>
      </c>
    </row>
    <row r="12">
      <c r="A12" s="4" t="inlineStr">
        <is>
          <t>Net income (loss)</t>
        </is>
      </c>
      <c r="E12" s="5" t="n">
        <v>-7318158</v>
      </c>
      <c r="G12" s="5" t="n">
        <v>-7318158</v>
      </c>
    </row>
    <row r="13">
      <c r="A13" s="4" t="inlineStr">
        <is>
          <t>Foreign currency translation</t>
        </is>
      </c>
      <c r="F13" s="5" t="n">
        <v>-4915589</v>
      </c>
      <c r="G13" s="5" t="n">
        <v>-4915589</v>
      </c>
    </row>
    <row r="14">
      <c r="A14" s="4" t="inlineStr">
        <is>
          <t>Balance at Jun. 30, 2019</t>
        </is>
      </c>
      <c r="B14" s="6" t="n">
        <v>52819</v>
      </c>
      <c r="C14" s="4" t="inlineStr">
        <is>
          <t xml:space="preserve"> </t>
        </is>
      </c>
      <c r="D14" s="5" t="n">
        <v>259636605</v>
      </c>
      <c r="E14" s="5" t="n">
        <v>-21224639</v>
      </c>
      <c r="F14" s="5" t="n">
        <v>-19432819</v>
      </c>
      <c r="G14" s="5" t="n">
        <v>219031966</v>
      </c>
    </row>
    <row r="15">
      <c r="A15" s="4" t="inlineStr">
        <is>
          <t>Balance (in Shares) at Jun. 30, 2019</t>
        </is>
      </c>
      <c r="B15" s="5" t="n">
        <v>52819441</v>
      </c>
    </row>
    <row r="16">
      <c r="A16" s="4" t="inlineStr">
        <is>
          <t>Balance at Dec. 31, 2019</t>
        </is>
      </c>
      <c r="B16" s="6" t="n">
        <v>52839</v>
      </c>
      <c r="C16" s="5" t="n">
        <v>-2477965</v>
      </c>
      <c r="D16" s="5" t="n">
        <v>259691370</v>
      </c>
      <c r="E16" s="5" t="n">
        <v>-16685736</v>
      </c>
      <c r="F16" s="5" t="n">
        <v>-22723581</v>
      </c>
      <c r="G16" s="5" t="n">
        <v>217856927</v>
      </c>
    </row>
    <row r="17">
      <c r="A17" s="4" t="inlineStr">
        <is>
          <t>Balance (in Shares) at Dec. 31, 2019</t>
        </is>
      </c>
      <c r="B17" s="5" t="n">
        <v>52839441</v>
      </c>
    </row>
    <row r="18">
      <c r="A18" s="4" t="inlineStr">
        <is>
          <t>Stock issuance and award</t>
        </is>
      </c>
      <c r="B18" s="6" t="n">
        <v>10</v>
      </c>
      <c r="C18" s="4" t="inlineStr">
        <is>
          <t xml:space="preserve"> </t>
        </is>
      </c>
      <c r="D18" s="5" t="n">
        <v>22290</v>
      </c>
      <c r="E18" s="4" t="inlineStr">
        <is>
          <t xml:space="preserve"> </t>
        </is>
      </c>
      <c r="F18" s="4" t="inlineStr">
        <is>
          <t xml:space="preserve"> </t>
        </is>
      </c>
      <c r="G18" s="5" t="n">
        <v>22300</v>
      </c>
    </row>
    <row r="19">
      <c r="A19" s="4" t="inlineStr">
        <is>
          <t>Stock issuance and award (in Shares)</t>
        </is>
      </c>
      <c r="B19" s="5" t="n">
        <v>10000</v>
      </c>
    </row>
    <row r="20">
      <c r="A20" s="4" t="inlineStr">
        <is>
          <t>Net income (loss)</t>
        </is>
      </c>
      <c r="B20" s="4" t="inlineStr">
        <is>
          <t xml:space="preserve"> </t>
        </is>
      </c>
      <c r="C20" s="4" t="inlineStr">
        <is>
          <t xml:space="preserve"> </t>
        </is>
      </c>
      <c r="D20" s="4" t="inlineStr">
        <is>
          <t xml:space="preserve"> </t>
        </is>
      </c>
      <c r="E20" s="5" t="n">
        <v>-1574646</v>
      </c>
      <c r="F20" s="4" t="inlineStr">
        <is>
          <t xml:space="preserve"> </t>
        </is>
      </c>
      <c r="G20" s="5" t="n">
        <v>-1574646</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3523065</v>
      </c>
      <c r="G21" s="5" t="n">
        <v>-3523065</v>
      </c>
    </row>
    <row r="22">
      <c r="A22" s="4" t="inlineStr">
        <is>
          <t>Balance at Mar. 31, 2020</t>
        </is>
      </c>
      <c r="B22" s="6" t="n">
        <v>52849</v>
      </c>
      <c r="C22" s="5" t="n">
        <v>-2477965</v>
      </c>
      <c r="D22" s="5" t="n">
        <v>259713660</v>
      </c>
      <c r="E22" s="5" t="n">
        <v>-18260382</v>
      </c>
      <c r="F22" s="5" t="n">
        <v>-26246646</v>
      </c>
      <c r="G22" s="5" t="n">
        <v>212781516</v>
      </c>
    </row>
    <row r="23">
      <c r="A23" s="4" t="inlineStr">
        <is>
          <t>Balance (in Shares) at Mar. 31, 2020</t>
        </is>
      </c>
      <c r="B23" s="5" t="n">
        <v>52849441</v>
      </c>
    </row>
    <row r="24">
      <c r="A24" s="4" t="inlineStr">
        <is>
          <t>Stock issuance and award</t>
        </is>
      </c>
      <c r="B24" s="6" t="n">
        <v>1503</v>
      </c>
      <c r="C24" s="4" t="inlineStr">
        <is>
          <t xml:space="preserve"> </t>
        </is>
      </c>
      <c r="D24" s="5" t="n">
        <v>3164925</v>
      </c>
      <c r="E24" s="4" t="inlineStr">
        <is>
          <t xml:space="preserve"> </t>
        </is>
      </c>
      <c r="F24" s="4" t="inlineStr">
        <is>
          <t xml:space="preserve"> </t>
        </is>
      </c>
      <c r="G24" s="5" t="n">
        <v>3166428</v>
      </c>
    </row>
    <row r="25">
      <c r="A25" s="4" t="inlineStr">
        <is>
          <t>Stock issuance and award (in Shares)</t>
        </is>
      </c>
      <c r="B25" s="5" t="n">
        <v>1502717</v>
      </c>
    </row>
    <row r="26">
      <c r="A26" s="4" t="inlineStr">
        <is>
          <t>Net income (loss)</t>
        </is>
      </c>
      <c r="B26" s="4" t="inlineStr">
        <is>
          <t xml:space="preserve"> </t>
        </is>
      </c>
      <c r="C26" s="4" t="inlineStr">
        <is>
          <t xml:space="preserve"> </t>
        </is>
      </c>
      <c r="D26" s="4" t="inlineStr">
        <is>
          <t xml:space="preserve"> </t>
        </is>
      </c>
      <c r="E26" s="5" t="n">
        <v>4055043</v>
      </c>
      <c r="F26" s="4" t="inlineStr">
        <is>
          <t xml:space="preserve"> </t>
        </is>
      </c>
      <c r="G26" s="5" t="n">
        <v>4055043</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477734</v>
      </c>
      <c r="G27" s="5" t="n">
        <v>477734</v>
      </c>
    </row>
    <row r="28">
      <c r="A28" s="4" t="inlineStr">
        <is>
          <t>Balance at Jun. 30, 2020</t>
        </is>
      </c>
      <c r="B28" s="6" t="n">
        <v>54352</v>
      </c>
      <c r="C28" s="6" t="n">
        <v>-2477965</v>
      </c>
      <c r="D28" s="6" t="n">
        <v>262878585</v>
      </c>
      <c r="E28" s="6" t="n">
        <v>-14205339</v>
      </c>
      <c r="F28" s="6" t="n">
        <v>-25768912</v>
      </c>
      <c r="G28" s="6" t="n">
        <v>220480721</v>
      </c>
    </row>
    <row r="29">
      <c r="A29" s="4" t="inlineStr">
        <is>
          <t>Balance (in Shares) at Jun. 30, 2020</t>
        </is>
      </c>
      <c r="B29" s="5" t="n">
        <v>54352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 - Schedule of concentration percentage</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Purchases [Member] | Zhejiang Kandi Supply Chain Management Co., Ltd. [Member]</t>
        </is>
      </c>
    </row>
    <row r="4">
      <c r="A4" s="3" t="inlineStr">
        <is>
          <t>Concentration Risk [Line Items]</t>
        </is>
      </c>
    </row>
    <row r="5">
      <c r="A5" s="4" t="inlineStr">
        <is>
          <t>Concentration percentage</t>
        </is>
      </c>
      <c r="B5" s="4" t="inlineStr">
        <is>
          <t>59.00%</t>
        </is>
      </c>
      <c r="C5" s="4" t="inlineStr">
        <is>
          <t>69.00%</t>
        </is>
      </c>
      <c r="D5" s="4" t="inlineStr">
        <is>
          <t>59.00%</t>
        </is>
      </c>
      <c r="E5" s="4" t="inlineStr">
        <is>
          <t>48.00%</t>
        </is>
      </c>
    </row>
    <row r="6">
      <c r="A6" s="4" t="inlineStr">
        <is>
          <t>Purchases [Member] | Supplier C [Member]</t>
        </is>
      </c>
    </row>
    <row r="7">
      <c r="A7" s="3" t="inlineStr">
        <is>
          <t>Concentration Risk [Line Items]</t>
        </is>
      </c>
    </row>
    <row r="8">
      <c r="A8" s="4" t="inlineStr">
        <is>
          <t>Concentration percentage</t>
        </is>
      </c>
      <c r="B8" s="4" t="inlineStr">
        <is>
          <t>24.00%</t>
        </is>
      </c>
      <c r="C8" s="4" t="inlineStr">
        <is>
          <t>13.00%</t>
        </is>
      </c>
      <c r="D8" s="4" t="inlineStr">
        <is>
          <t>25.00%</t>
        </is>
      </c>
      <c r="E8" s="4" t="inlineStr">
        <is>
          <t>15.00%</t>
        </is>
      </c>
    </row>
    <row r="9">
      <c r="A9" s="4" t="inlineStr">
        <is>
          <t>Accounts Payable [Member] | Zhejiang Kandi Supply Chain Management Co., Ltd. [Member]</t>
        </is>
      </c>
    </row>
    <row r="10">
      <c r="A10" s="3" t="inlineStr">
        <is>
          <t>Concentration Risk [Line Items]</t>
        </is>
      </c>
    </row>
    <row r="11">
      <c r="A11" s="4" t="inlineStr">
        <is>
          <t>Concentration percentage</t>
        </is>
      </c>
      <c r="D11" s="4" t="inlineStr">
        <is>
          <t>13.00%</t>
        </is>
      </c>
      <c r="F11" s="4" t="inlineStr">
        <is>
          <t>8.00%</t>
        </is>
      </c>
    </row>
    <row r="12">
      <c r="A12" s="4" t="inlineStr">
        <is>
          <t>Accounts Payable [Member] | Supplier C [Member]</t>
        </is>
      </c>
    </row>
    <row r="13">
      <c r="A13" s="3" t="inlineStr">
        <is>
          <t>Concentration Risk [Line Items]</t>
        </is>
      </c>
    </row>
    <row r="14">
      <c r="A14" s="4" t="inlineStr">
        <is>
          <t>Concentration percentage</t>
        </is>
      </c>
      <c r="D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0" customWidth="1" min="2" max="2"/>
  </cols>
  <sheetData>
    <row r="1">
      <c r="A1" s="1" t="inlineStr">
        <is>
          <t>Earnings (Loss) Per Share (Details)</t>
        </is>
      </c>
      <c r="B1" s="2" t="inlineStr">
        <is>
          <t>6 Months Ended</t>
        </is>
      </c>
    </row>
    <row r="2">
      <c r="B2" s="2" t="inlineStr">
        <is>
          <t>Jun. 30, 2020shares</t>
        </is>
      </c>
    </row>
    <row r="3">
      <c r="A3" s="3" t="inlineStr">
        <is>
          <t>Earnings Per Share [Abstract]</t>
        </is>
      </c>
    </row>
    <row r="4">
      <c r="A4" s="4" t="inlineStr">
        <is>
          <t>Potentially dilutive shares</t>
        </is>
      </c>
      <c r="B4" s="5" t="n">
        <v>3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loss per shar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arnings loss per share [Abstract]</t>
        </is>
      </c>
    </row>
    <row r="4">
      <c r="A4" s="4" t="inlineStr">
        <is>
          <t>Net income (loss)</t>
        </is>
      </c>
      <c r="B4" s="6" t="n">
        <v>4055046</v>
      </c>
      <c r="C4" s="6" t="n">
        <v>-7318158</v>
      </c>
      <c r="D4" s="6" t="n">
        <v>2480400</v>
      </c>
      <c r="E4" s="6" t="n">
        <v>-11727630</v>
      </c>
    </row>
    <row r="5">
      <c r="A5" s="4" t="inlineStr">
        <is>
          <t>Weighted average shares used in basic computation</t>
        </is>
      </c>
      <c r="B5" s="5" t="n">
        <v>53369602</v>
      </c>
      <c r="C5" s="5" t="n">
        <v>52806331</v>
      </c>
      <c r="D5" s="5" t="n">
        <v>52862043</v>
      </c>
      <c r="E5" s="5" t="n">
        <v>52189237</v>
      </c>
    </row>
    <row r="6">
      <c r="A6" s="4" t="inlineStr">
        <is>
          <t>Weighted average shares used in diluted computation</t>
        </is>
      </c>
      <c r="B6" s="5" t="n">
        <v>53369602</v>
      </c>
      <c r="C6" s="5" t="n">
        <v>52806331</v>
      </c>
      <c r="D6" s="5" t="n">
        <v>52862043</v>
      </c>
      <c r="E6" s="5" t="n">
        <v>52189237</v>
      </c>
    </row>
    <row r="7">
      <c r="A7" s="4" t="inlineStr">
        <is>
          <t>Basic</t>
        </is>
      </c>
      <c r="B7" s="8" t="n">
        <v>0.08</v>
      </c>
      <c r="C7" s="8" t="n">
        <v>-0.14</v>
      </c>
      <c r="D7" s="8" t="n">
        <v>0.05</v>
      </c>
      <c r="E7" s="8" t="n">
        <v>-0.22</v>
      </c>
    </row>
    <row r="8">
      <c r="A8" s="4" t="inlineStr">
        <is>
          <t>Diluted</t>
        </is>
      </c>
      <c r="B8" s="8" t="n">
        <v>0.08</v>
      </c>
      <c r="C8" s="8" t="n">
        <v>-0.14</v>
      </c>
      <c r="D8" s="8" t="n">
        <v>0.05</v>
      </c>
      <c r="E8" s="8" t="n">
        <v>-0.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Jun. 30, 2020</t>
        </is>
      </c>
      <c r="C1" s="2" t="inlineStr">
        <is>
          <t>Dec. 31, 2019</t>
        </is>
      </c>
    </row>
    <row r="2">
      <c r="A2" s="3" t="inlineStr">
        <is>
          <t>Schedule of accounts receivable, net [Abstract]</t>
        </is>
      </c>
    </row>
    <row r="3">
      <c r="A3" s="4" t="inlineStr">
        <is>
          <t>Accounts receivable</t>
        </is>
      </c>
      <c r="B3" s="6" t="n">
        <v>60271467</v>
      </c>
      <c r="C3" s="6" t="n">
        <v>61436514</v>
      </c>
    </row>
    <row r="4">
      <c r="A4" s="4" t="inlineStr">
        <is>
          <t>Less: allowance for doubtful accounts</t>
        </is>
      </c>
      <c r="B4" s="5" t="n">
        <v>-251012</v>
      </c>
      <c r="C4" s="5" t="n">
        <v>-254665</v>
      </c>
    </row>
    <row r="5">
      <c r="A5" s="4" t="inlineStr">
        <is>
          <t>Accounts receivable, net</t>
        </is>
      </c>
      <c r="B5" s="6" t="n">
        <v>60020455</v>
      </c>
      <c r="C5" s="6" t="n">
        <v>611818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0</t>
        </is>
      </c>
      <c r="C1" s="2" t="inlineStr">
        <is>
          <t>Dec. 31, 2019</t>
        </is>
      </c>
    </row>
    <row r="2">
      <c r="A2" s="3" t="inlineStr">
        <is>
          <t>Schedule of inventories [Abstract]</t>
        </is>
      </c>
    </row>
    <row r="3">
      <c r="A3" s="4" t="inlineStr">
        <is>
          <t>Raw material</t>
        </is>
      </c>
      <c r="B3" s="6" t="n">
        <v>10022590</v>
      </c>
      <c r="C3" s="6" t="n">
        <v>12127957</v>
      </c>
    </row>
    <row r="4">
      <c r="A4" s="4" t="inlineStr">
        <is>
          <t>Work-in-progress</t>
        </is>
      </c>
      <c r="B4" s="5" t="n">
        <v>11369771</v>
      </c>
      <c r="C4" s="5" t="n">
        <v>4545736</v>
      </c>
    </row>
    <row r="5">
      <c r="A5" s="4" t="inlineStr">
        <is>
          <t>Finished goods</t>
        </is>
      </c>
      <c r="B5" s="5" t="n">
        <v>6852906</v>
      </c>
      <c r="C5" s="5" t="n">
        <v>11062873</v>
      </c>
    </row>
    <row r="6">
      <c r="A6" s="4" t="inlineStr">
        <is>
          <t>Inventories</t>
        </is>
      </c>
      <c r="B6" s="6" t="n">
        <v>28245267</v>
      </c>
      <c r="C6" s="6" t="n">
        <v>277365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s Receivable (Details) - USD ($)</t>
        </is>
      </c>
      <c r="B1" s="2" t="inlineStr">
        <is>
          <t>Jun. 30, 2020</t>
        </is>
      </c>
      <c r="C1" s="2" t="inlineStr">
        <is>
          <t>Dec. 31, 2019</t>
        </is>
      </c>
    </row>
    <row r="2">
      <c r="A2" s="3" t="inlineStr">
        <is>
          <t>Notes Receivable (Details) [Line Items]</t>
        </is>
      </c>
    </row>
    <row r="3">
      <c r="A3" s="4" t="inlineStr">
        <is>
          <t>Notes receivable</t>
        </is>
      </c>
      <c r="B3" s="4" t="inlineStr">
        <is>
          <t xml:space="preserve"> </t>
        </is>
      </c>
      <c r="C3" s="6" t="n">
        <v>42487225</v>
      </c>
    </row>
    <row r="4">
      <c r="A4" s="4" t="inlineStr">
        <is>
          <t>Other Affiliates [Member]</t>
        </is>
      </c>
    </row>
    <row r="5">
      <c r="A5" s="3" t="inlineStr">
        <is>
          <t>Notes Receivable (Details) [Line Items]</t>
        </is>
      </c>
    </row>
    <row r="6">
      <c r="A6" s="4" t="inlineStr">
        <is>
          <t>Other receivables</t>
        </is>
      </c>
      <c r="B6" s="6" t="n">
        <v>15562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Details) - USD ($)</t>
        </is>
      </c>
      <c r="B1" s="2" t="inlineStr">
        <is>
          <t>Jun. 30, 2020</t>
        </is>
      </c>
      <c r="C1" s="2" t="inlineStr">
        <is>
          <t>Dec. 31, 2019</t>
        </is>
      </c>
    </row>
    <row r="2">
      <c r="A2" s="3" t="inlineStr">
        <is>
          <t>Other Receivables Disclosure [Abstract]</t>
        </is>
      </c>
    </row>
    <row r="3">
      <c r="A3" s="4" t="inlineStr">
        <is>
          <t>Amount due from unrelated party for equity transfer of the Affiliate Company</t>
        </is>
      </c>
      <c r="B3" s="6" t="n">
        <v>26315045</v>
      </c>
      <c r="C3" s="4" t="inlineStr">
        <is>
          <t xml:space="preserve"> </t>
        </is>
      </c>
    </row>
    <row r="4">
      <c r="A4" s="4" t="inlineStr">
        <is>
          <t>Other receivable</t>
        </is>
      </c>
      <c r="B4" s="6" t="n">
        <v>13726757</v>
      </c>
      <c r="C4" s="6" t="n">
        <v>3577145</v>
      </c>
    </row>
    <row r="5">
      <c r="A5" s="4" t="inlineStr">
        <is>
          <t>Unrelated party annual interest rate</t>
        </is>
      </c>
      <c r="B5"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Details) - Schedule of other receivables - USD ($)</t>
        </is>
      </c>
      <c r="B1" s="2" t="inlineStr">
        <is>
          <t>Jun. 30, 2020</t>
        </is>
      </c>
      <c r="C1" s="2" t="inlineStr">
        <is>
          <t>Dec. 31, 2019</t>
        </is>
      </c>
    </row>
    <row r="2">
      <c r="A2" s="3" t="inlineStr">
        <is>
          <t>Schedule of other receivables [Abstract]</t>
        </is>
      </c>
    </row>
    <row r="3">
      <c r="A3" s="4" t="inlineStr">
        <is>
          <t>Amount due from unrelated party for equity transfer of the Affiliate Company</t>
        </is>
      </c>
      <c r="B3" s="6" t="n">
        <v>26315045</v>
      </c>
      <c r="C3" s="4" t="inlineStr">
        <is>
          <t xml:space="preserve"> </t>
        </is>
      </c>
    </row>
    <row r="4">
      <c r="A4" s="4" t="inlineStr">
        <is>
          <t>Loan to third party</t>
        </is>
      </c>
      <c r="B4" s="5" t="n">
        <v>13726757</v>
      </c>
      <c r="C4" s="5" t="n">
        <v>3577145</v>
      </c>
    </row>
    <row r="5">
      <c r="A5" s="4" t="inlineStr">
        <is>
          <t>Others</t>
        </is>
      </c>
      <c r="B5" s="5" t="n">
        <v>2619540</v>
      </c>
      <c r="C5" s="5" t="n">
        <v>1442826</v>
      </c>
    </row>
    <row r="6">
      <c r="A6" s="4" t="inlineStr">
        <is>
          <t>Total other receivables</t>
        </is>
      </c>
      <c r="B6" s="6" t="n">
        <v>42661342</v>
      </c>
      <c r="C6" s="6" t="n">
        <v>50199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Net book value of property, plant and equipment pledged as collateral bank loans</t>
        </is>
      </c>
      <c r="B4" s="6" t="n">
        <v>0</v>
      </c>
      <c r="D4" s="6" t="n">
        <v>0</v>
      </c>
      <c r="F4" s="6" t="n">
        <v>6484497</v>
      </c>
    </row>
    <row r="5">
      <c r="A5" s="4" t="inlineStr">
        <is>
          <t>Depreciation expenses</t>
        </is>
      </c>
      <c r="B5" s="6" t="n">
        <v>1750013</v>
      </c>
      <c r="C5" s="6" t="n">
        <v>1876569</v>
      </c>
      <c r="D5" s="6" t="n">
        <v>3530165</v>
      </c>
      <c r="E5" s="6" t="n">
        <v>38920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s and equipment - USD ($)</t>
        </is>
      </c>
      <c r="B1" s="2" t="inlineStr">
        <is>
          <t>Jun. 30, 2020</t>
        </is>
      </c>
      <c r="C1" s="2" t="inlineStr">
        <is>
          <t>Dec. 31, 2019</t>
        </is>
      </c>
    </row>
    <row r="2">
      <c r="A2" s="3" t="inlineStr">
        <is>
          <t>Property, Plant and Equipment [Line Items]</t>
        </is>
      </c>
    </row>
    <row r="3">
      <c r="A3" s="4" t="inlineStr">
        <is>
          <t>At cost</t>
        </is>
      </c>
      <c r="B3" s="6" t="n">
        <v>119066846</v>
      </c>
      <c r="C3" s="6" t="n">
        <v>120719212</v>
      </c>
    </row>
    <row r="4">
      <c r="A4" s="4" t="inlineStr">
        <is>
          <t>Less: Accumulated depreciation</t>
        </is>
      </c>
      <c r="B4" s="5" t="n">
        <v>-49158882</v>
      </c>
      <c r="C4" s="5" t="n">
        <v>-46311354</v>
      </c>
    </row>
    <row r="5">
      <c r="A5" s="4" t="inlineStr">
        <is>
          <t>Property, plant and equipment, net</t>
        </is>
      </c>
      <c r="B5" s="5" t="n">
        <v>69907964</v>
      </c>
      <c r="C5" s="5" t="n">
        <v>74407858</v>
      </c>
    </row>
    <row r="6">
      <c r="A6" s="4" t="inlineStr">
        <is>
          <t>Buildings [Member]</t>
        </is>
      </c>
    </row>
    <row r="7">
      <c r="A7" s="3" t="inlineStr">
        <is>
          <t>Property, Plant and Equipment [Line Items]</t>
        </is>
      </c>
    </row>
    <row r="8">
      <c r="A8" s="4" t="inlineStr">
        <is>
          <t>At cost</t>
        </is>
      </c>
      <c r="B8" s="5" t="n">
        <v>30017395</v>
      </c>
      <c r="C8" s="5" t="n">
        <v>30447480</v>
      </c>
    </row>
    <row r="9">
      <c r="A9" s="4" t="inlineStr">
        <is>
          <t>Less: Accumulated depreciation</t>
        </is>
      </c>
      <c r="B9" s="5" t="n">
        <v>-6396987</v>
      </c>
      <c r="C9" s="5" t="n">
        <v>-5975030</v>
      </c>
    </row>
    <row r="10">
      <c r="A10" s="4" t="inlineStr">
        <is>
          <t>Machinery and equipment [Member]</t>
        </is>
      </c>
    </row>
    <row r="11">
      <c r="A11" s="3" t="inlineStr">
        <is>
          <t>Property, Plant and Equipment [Line Items]</t>
        </is>
      </c>
    </row>
    <row r="12">
      <c r="A12" s="4" t="inlineStr">
        <is>
          <t>At cost</t>
        </is>
      </c>
      <c r="B12" s="5" t="n">
        <v>62128182</v>
      </c>
      <c r="C12" s="5" t="n">
        <v>62973794</v>
      </c>
    </row>
    <row r="13">
      <c r="A13" s="4" t="inlineStr">
        <is>
          <t>Less: Accumulated depreciation</t>
        </is>
      </c>
      <c r="B13" s="5" t="n">
        <v>-16735598</v>
      </c>
      <c r="C13" s="5" t="n">
        <v>-14127506</v>
      </c>
    </row>
    <row r="14">
      <c r="A14" s="4" t="inlineStr">
        <is>
          <t>Office equipment [Member]</t>
        </is>
      </c>
    </row>
    <row r="15">
      <c r="A15" s="3" t="inlineStr">
        <is>
          <t>Property, Plant and Equipment [Line Items]</t>
        </is>
      </c>
    </row>
    <row r="16">
      <c r="A16" s="4" t="inlineStr">
        <is>
          <t>At cost</t>
        </is>
      </c>
      <c r="B16" s="5" t="n">
        <v>1041911</v>
      </c>
      <c r="C16" s="5" t="n">
        <v>1048651</v>
      </c>
    </row>
    <row r="17">
      <c r="A17" s="4" t="inlineStr">
        <is>
          <t>Less: Accumulated depreciation</t>
        </is>
      </c>
      <c r="B17" s="5" t="n">
        <v>-611384</v>
      </c>
      <c r="C17" s="5" t="n">
        <v>-537829</v>
      </c>
    </row>
    <row r="18">
      <c r="A18" s="4" t="inlineStr">
        <is>
          <t>Motor vehicles and other transport equipment [Member]</t>
        </is>
      </c>
    </row>
    <row r="19">
      <c r="A19" s="3" t="inlineStr">
        <is>
          <t>Property, Plant and Equipment [Line Items]</t>
        </is>
      </c>
    </row>
    <row r="20">
      <c r="A20" s="4" t="inlineStr">
        <is>
          <t>At cost</t>
        </is>
      </c>
      <c r="B20" s="5" t="n">
        <v>412260</v>
      </c>
      <c r="C20" s="5" t="n">
        <v>413046</v>
      </c>
    </row>
    <row r="21">
      <c r="A21" s="4" t="inlineStr">
        <is>
          <t>Less: Accumulated depreciation</t>
        </is>
      </c>
      <c r="B21" s="5" t="n">
        <v>-369453</v>
      </c>
      <c r="C21" s="5" t="n">
        <v>-360098</v>
      </c>
    </row>
    <row r="22">
      <c r="A22" s="4" t="inlineStr">
        <is>
          <t>Molds and others [Member]</t>
        </is>
      </c>
    </row>
    <row r="23">
      <c r="A23" s="3" t="inlineStr">
        <is>
          <t>Property, Plant and Equipment [Line Items]</t>
        </is>
      </c>
    </row>
    <row r="24">
      <c r="A24" s="4" t="inlineStr">
        <is>
          <t>At cost</t>
        </is>
      </c>
      <c r="B24" s="5" t="n">
        <v>25467098</v>
      </c>
      <c r="C24" s="5" t="n">
        <v>25836241</v>
      </c>
    </row>
    <row r="25">
      <c r="A25" s="4" t="inlineStr">
        <is>
          <t>Less: Accumulated depreciation</t>
        </is>
      </c>
      <c r="B25" s="6" t="n">
        <v>-25045460</v>
      </c>
      <c r="C25" s="6" t="n">
        <v>-25310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480400</v>
      </c>
      <c r="C4" s="6" t="n">
        <v>-11727630</v>
      </c>
    </row>
    <row r="5">
      <c r="A5" s="3" t="inlineStr">
        <is>
          <t>Adjustments to reconcile net income to net cash provided by operating activities</t>
        </is>
      </c>
    </row>
    <row r="6">
      <c r="A6" s="4" t="inlineStr">
        <is>
          <t>Depreciation and amortization</t>
        </is>
      </c>
      <c r="B6" s="5" t="n">
        <v>4022676</v>
      </c>
      <c r="C6" s="5" t="n">
        <v>4376097</v>
      </c>
    </row>
    <row r="7">
      <c r="A7" s="4" t="inlineStr">
        <is>
          <t>Impairments</t>
        </is>
      </c>
      <c r="B7" s="5" t="n">
        <v>-148054</v>
      </c>
      <c r="C7" s="5" t="n">
        <v>59799</v>
      </c>
    </row>
    <row r="8">
      <c r="A8" s="4" t="inlineStr">
        <is>
          <t>Allowance for doubtful accounts</t>
        </is>
      </c>
      <c r="B8" s="4" t="inlineStr">
        <is>
          <t xml:space="preserve"> </t>
        </is>
      </c>
      <c r="C8" s="5" t="n">
        <v>15543</v>
      </c>
    </row>
    <row r="9">
      <c r="A9" s="4" t="inlineStr">
        <is>
          <t>Deferred taxes</t>
        </is>
      </c>
      <c r="B9" s="5" t="n">
        <v>2089505</v>
      </c>
      <c r="C9" s="5" t="n">
        <v>51275</v>
      </c>
    </row>
    <row r="10">
      <c r="A10" s="4" t="inlineStr">
        <is>
          <t>Share of loss after tax of the Affiliate Company</t>
        </is>
      </c>
      <c r="B10" s="5" t="n">
        <v>4081299</v>
      </c>
      <c r="C10" s="5" t="n">
        <v>14449359</v>
      </c>
    </row>
    <row r="11">
      <c r="A11" s="4" t="inlineStr">
        <is>
          <t>Gain from equity dilution in the Affiliate Company</t>
        </is>
      </c>
      <c r="B11" s="4" t="inlineStr">
        <is>
          <t xml:space="preserve"> </t>
        </is>
      </c>
      <c r="C11" s="5" t="n">
        <v>-4341259</v>
      </c>
    </row>
    <row r="12">
      <c r="A12" s="4" t="inlineStr">
        <is>
          <t>Gain on disposal of long-live asset</t>
        </is>
      </c>
      <c r="B12" s="5" t="n">
        <v>-13907574</v>
      </c>
    </row>
    <row r="13">
      <c r="A13" s="4" t="inlineStr">
        <is>
          <t>Change in fair value of contingent consideration</t>
        </is>
      </c>
      <c r="B13" s="5" t="n">
        <v>-2863000</v>
      </c>
      <c r="C13" s="5" t="n">
        <v>-637000</v>
      </c>
    </row>
    <row r="14">
      <c r="A14" s="4" t="inlineStr">
        <is>
          <t>Stock compensation cost</t>
        </is>
      </c>
      <c r="B14" s="5" t="n">
        <v>847546</v>
      </c>
      <c r="C14" s="5" t="n">
        <v>1314408</v>
      </c>
    </row>
    <row r="15">
      <c r="A15" s="3" t="inlineStr">
        <is>
          <t>(Increase) Decrease In:</t>
        </is>
      </c>
    </row>
    <row r="16">
      <c r="A16" s="4" t="inlineStr">
        <is>
          <t>Accounts receivable</t>
        </is>
      </c>
      <c r="B16" s="5" t="n">
        <v>-1431388</v>
      </c>
      <c r="C16" s="5" t="n">
        <v>-16560338</v>
      </c>
    </row>
    <row r="17">
      <c r="A17" s="4" t="inlineStr">
        <is>
          <t>Notes receivable</t>
        </is>
      </c>
      <c r="B17" s="4" t="inlineStr">
        <is>
          <t xml:space="preserve"> </t>
        </is>
      </c>
      <c r="C17" s="5" t="n">
        <v>250593</v>
      </c>
    </row>
    <row r="18">
      <c r="A18" s="4" t="inlineStr">
        <is>
          <t>Notes receivable from the Affiliate Company and related party</t>
        </is>
      </c>
      <c r="B18" s="4" t="inlineStr">
        <is>
          <t xml:space="preserve"> </t>
        </is>
      </c>
      <c r="C18" s="5" t="n">
        <v>442223</v>
      </c>
    </row>
    <row r="19">
      <c r="A19" s="4" t="inlineStr">
        <is>
          <t>Inventories</t>
        </is>
      </c>
      <c r="B19" s="5" t="n">
        <v>-743483</v>
      </c>
      <c r="C19" s="5" t="n">
        <v>-7093904</v>
      </c>
    </row>
    <row r="20">
      <c r="A20" s="4" t="inlineStr">
        <is>
          <t>Other receivables and other assets</t>
        </is>
      </c>
      <c r="B20" s="5" t="n">
        <v>-11248701</v>
      </c>
      <c r="C20" s="5" t="n">
        <v>-6258341</v>
      </c>
    </row>
    <row r="21">
      <c r="A21" s="4" t="inlineStr">
        <is>
          <t>Advances to supplier and prepayments and prepaid expenses</t>
        </is>
      </c>
      <c r="B21" s="5" t="n">
        <v>-12586777</v>
      </c>
      <c r="C21" s="5" t="n">
        <v>708825</v>
      </c>
    </row>
    <row r="22">
      <c r="A22" s="4" t="inlineStr">
        <is>
          <t>Amount due from the Affiliate Company</t>
        </is>
      </c>
      <c r="B22" s="5" t="n">
        <v>4129516</v>
      </c>
      <c r="C22" s="5" t="n">
        <v>-4128506</v>
      </c>
    </row>
    <row r="23">
      <c r="A23" s="3" t="inlineStr">
        <is>
          <t>Increase (Decrease) In:</t>
        </is>
      </c>
    </row>
    <row r="24">
      <c r="A24" s="4" t="inlineStr">
        <is>
          <t>Accounts payable</t>
        </is>
      </c>
      <c r="B24" s="5" t="n">
        <v>-282560</v>
      </c>
      <c r="C24" s="5" t="n">
        <v>387505</v>
      </c>
    </row>
    <row r="25">
      <c r="A25" s="4" t="inlineStr">
        <is>
          <t>Other payables and accrued liabilities</t>
        </is>
      </c>
      <c r="B25" s="5" t="n">
        <v>736715</v>
      </c>
      <c r="C25" s="5" t="n">
        <v>7868402</v>
      </c>
    </row>
    <row r="26">
      <c r="A26" s="4" t="inlineStr">
        <is>
          <t>Notes payable</t>
        </is>
      </c>
      <c r="B26" s="5" t="n">
        <v>-10664922</v>
      </c>
      <c r="C26" s="5" t="n">
        <v>-10161233</v>
      </c>
    </row>
    <row r="27">
      <c r="A27" s="4" t="inlineStr">
        <is>
          <t>Income tax payable</t>
        </is>
      </c>
      <c r="B27" s="5" t="n">
        <v>1161312</v>
      </c>
      <c r="C27" s="5" t="n">
        <v>-2134722</v>
      </c>
    </row>
    <row r="28">
      <c r="A28" s="4" t="inlineStr">
        <is>
          <t>Net cash used in by operating activities</t>
        </is>
      </c>
      <c r="B28" s="5" t="n">
        <v>-34327490</v>
      </c>
      <c r="C28" s="5" t="n">
        <v>-33118904</v>
      </c>
    </row>
    <row r="29">
      <c r="A29" s="3" t="inlineStr">
        <is>
          <t>CASH FLOWS FROM INVESTING ACTIVITIES:</t>
        </is>
      </c>
    </row>
    <row r="30">
      <c r="A30" s="4" t="inlineStr">
        <is>
          <t>Purchases of property, plant and equipment, net</t>
        </is>
      </c>
      <c r="B30" s="5" t="n">
        <v>-59670</v>
      </c>
      <c r="C30" s="5" t="n">
        <v>-512707</v>
      </c>
    </row>
    <row r="31">
      <c r="A31" s="4" t="inlineStr">
        <is>
          <t>Proceeds from disposal of long-live asset</t>
        </is>
      </c>
      <c r="B31" s="5" t="n">
        <v>34696547</v>
      </c>
    </row>
    <row r="32">
      <c r="A32" s="4" t="inlineStr">
        <is>
          <t>Cash received from equity sale in the Affiliate Company</t>
        </is>
      </c>
      <c r="B32" s="5" t="n">
        <v>15641886</v>
      </c>
      <c r="C32" s="4" t="inlineStr">
        <is>
          <t xml:space="preserve"> </t>
        </is>
      </c>
    </row>
    <row r="33">
      <c r="A33" s="4" t="inlineStr">
        <is>
          <t>Advance receipts of equity transfer</t>
        </is>
      </c>
      <c r="C33" s="5" t="n">
        <v>14740783</v>
      </c>
    </row>
    <row r="34">
      <c r="A34" s="4" t="inlineStr">
        <is>
          <t>Net cash provided by investing activities</t>
        </is>
      </c>
      <c r="B34" s="5" t="n">
        <v>50278763</v>
      </c>
      <c r="C34" s="5" t="n">
        <v>14228076</v>
      </c>
    </row>
    <row r="35">
      <c r="A35" s="3" t="inlineStr">
        <is>
          <t>CASH FLOWS FROM FINANCING ACTIVITIES:</t>
        </is>
      </c>
    </row>
    <row r="36">
      <c r="A36" s="4" t="inlineStr">
        <is>
          <t>Proceeds from short-term loans</t>
        </is>
      </c>
      <c r="B36" s="5" t="n">
        <v>24031625</v>
      </c>
      <c r="C36" s="5" t="n">
        <v>17541532</v>
      </c>
    </row>
    <row r="37">
      <c r="A37" s="4" t="inlineStr">
        <is>
          <t>Repayments of short-term loans</t>
        </is>
      </c>
      <c r="B37" s="5" t="n">
        <v>-49769638</v>
      </c>
      <c r="C37" s="5" t="n">
        <v>-15920046</v>
      </c>
    </row>
    <row r="38">
      <c r="A38" s="4" t="inlineStr">
        <is>
          <t>Proceeds from long-term loans</t>
        </is>
      </c>
      <c r="B38" s="5" t="n">
        <v>394116</v>
      </c>
    </row>
    <row r="39">
      <c r="A39" s="4" t="inlineStr">
        <is>
          <t>Repayments of long-term loans</t>
        </is>
      </c>
      <c r="B39" s="5" t="n">
        <v>-284398</v>
      </c>
      <c r="C39" s="5" t="n">
        <v>-147408</v>
      </c>
    </row>
    <row r="40">
      <c r="A40" s="4" t="inlineStr">
        <is>
          <t>Net cash (used in) provided by financing activities</t>
        </is>
      </c>
      <c r="B40" s="5" t="n">
        <v>-25628295</v>
      </c>
      <c r="C40" s="5" t="n">
        <v>1474078</v>
      </c>
    </row>
    <row r="41">
      <c r="A41" s="4" t="inlineStr">
        <is>
          <t>NET DECREASE IN CASH AND CASH EQUIVALENTS AND RESTRICTED CASH</t>
        </is>
      </c>
      <c r="B41" s="5" t="n">
        <v>-9677022</v>
      </c>
      <c r="C41" s="5" t="n">
        <v>-17416750</v>
      </c>
    </row>
    <row r="42">
      <c r="A42" s="4" t="inlineStr">
        <is>
          <t>Effect of exchange rate changes on cash</t>
        </is>
      </c>
      <c r="B42" s="5" t="n">
        <v>-157062</v>
      </c>
      <c r="C42" s="5" t="n">
        <v>246604</v>
      </c>
    </row>
    <row r="43">
      <c r="A43" s="4" t="inlineStr">
        <is>
          <t>CASH AND CASH EQUIVALENTS AND RESTRICTED CASH AT BEGINNING OF YEAR</t>
        </is>
      </c>
      <c r="B43" s="5" t="n">
        <v>16512635</v>
      </c>
      <c r="C43" s="5" t="n">
        <v>22353071</v>
      </c>
    </row>
    <row r="44">
      <c r="A44" s="4" t="inlineStr">
        <is>
          <t>CASH AND CASH EQUIVALENTS AND RESTRICTED CASH AT END OF PERIOD</t>
        </is>
      </c>
      <c r="B44" s="5" t="n">
        <v>6678551</v>
      </c>
      <c r="C44" s="5" t="n">
        <v>5182925</v>
      </c>
    </row>
    <row r="45">
      <c r="A45" s="4" t="inlineStr">
        <is>
          <t>-CASH AND CASH EQUIVALENTS AT END OF PERIOD</t>
        </is>
      </c>
      <c r="B45" s="5" t="n">
        <v>3457498</v>
      </c>
      <c r="C45" s="5" t="n">
        <v>3608933</v>
      </c>
    </row>
    <row r="46">
      <c r="A46" s="4" t="inlineStr">
        <is>
          <t>-RESTRICTED CASH AT END OF PERIOD</t>
        </is>
      </c>
      <c r="B46" s="5" t="n">
        <v>3221053</v>
      </c>
      <c r="C46" s="5" t="n">
        <v>1573992</v>
      </c>
    </row>
    <row r="47">
      <c r="A47" s="3" t="inlineStr">
        <is>
          <t>SUPPLEMENTARY CASH FLOW INFORMATION</t>
        </is>
      </c>
    </row>
    <row r="48">
      <c r="A48" s="4" t="inlineStr">
        <is>
          <t>Income taxes paid</t>
        </is>
      </c>
      <c r="B48" s="5" t="n">
        <v>870082</v>
      </c>
      <c r="C48" s="5" t="n">
        <v>1199807</v>
      </c>
    </row>
    <row r="49">
      <c r="A49" s="4" t="inlineStr">
        <is>
          <t>Interest paid</t>
        </is>
      </c>
      <c r="B49" s="6" t="n">
        <v>641213</v>
      </c>
      <c r="C49" s="6" t="n">
        <v>8685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s>
  <sheetData>
    <row r="1">
      <c r="A1" s="1" t="inlineStr">
        <is>
          <t>Intangible Assets (Details) - USD ($)</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Goodwill and Intangible Assets Disclosure [Abstract]</t>
        </is>
      </c>
    </row>
    <row r="4">
      <c r="A4" s="4" t="inlineStr">
        <is>
          <t>Amortization expenses for intangible assets</t>
        </is>
      </c>
      <c r="B4" s="6" t="n">
        <v>152846</v>
      </c>
      <c r="C4" s="6" t="n">
        <v>157967</v>
      </c>
      <c r="D4" s="6" t="n">
        <v>307702</v>
      </c>
      <c r="E4" s="6" t="n">
        <v>3174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Details) - Schedule of gross carrying value and accumulated amortization for each major class of intangible assets other than goodwill - USD ($)</t>
        </is>
      </c>
      <c r="B1" s="2" t="inlineStr">
        <is>
          <t>6 Months Ended</t>
        </is>
      </c>
    </row>
    <row r="2">
      <c r="B2" s="2" t="inlineStr">
        <is>
          <t>Jun. 30, 2020</t>
        </is>
      </c>
      <c r="C2" s="2" t="inlineStr">
        <is>
          <t>Dec. 31, 2019</t>
        </is>
      </c>
    </row>
    <row r="3">
      <c r="A3" s="3" t="inlineStr">
        <is>
          <t>Intangible Assets (Details) - Schedule of gross carrying value and accumulated amortization for each major class of intangible assets other than goodwill [Line Items]</t>
        </is>
      </c>
    </row>
    <row r="4">
      <c r="A4" s="4" t="inlineStr">
        <is>
          <t>Gross carrying value of intangible assets</t>
        </is>
      </c>
      <c r="B4" s="6" t="n">
        <v>5295345</v>
      </c>
      <c r="C4" s="6" t="n">
        <v>5360827</v>
      </c>
    </row>
    <row r="5">
      <c r="A5" s="4" t="inlineStr">
        <is>
          <t>Less: Accumulated amortization</t>
        </is>
      </c>
      <c r="B5" s="5" t="n">
        <v>-1996961</v>
      </c>
      <c r="C5" s="5" t="n">
        <v>-1706055</v>
      </c>
    </row>
    <row r="6">
      <c r="A6" s="4" t="inlineStr">
        <is>
          <t>Intangible assets, net</t>
        </is>
      </c>
      <c r="B6" s="6" t="n">
        <v>3298384</v>
      </c>
      <c r="C6" s="5" t="n">
        <v>3654772</v>
      </c>
    </row>
    <row r="7">
      <c r="A7" s="4" t="inlineStr">
        <is>
          <t>Trade Name [Member]</t>
        </is>
      </c>
    </row>
    <row r="8">
      <c r="A8" s="3" t="inlineStr">
        <is>
          <t>Intangible Assets (Details) - Schedule of gross carrying value and accumulated amortization for each major class of intangible assets other than goodwill [Line Items]</t>
        </is>
      </c>
    </row>
    <row r="9">
      <c r="A9" s="4" t="inlineStr">
        <is>
          <t>Remaining useful life</t>
        </is>
      </c>
      <c r="B9" s="4" t="inlineStr">
        <is>
          <t>1 year 6 months</t>
        </is>
      </c>
    </row>
    <row r="10">
      <c r="A10" s="4" t="inlineStr">
        <is>
          <t>Gross carrying value of intangible assets</t>
        </is>
      </c>
      <c r="B10" s="6" t="n">
        <v>492235</v>
      </c>
      <c r="C10" s="5" t="n">
        <v>492235</v>
      </c>
    </row>
    <row r="11">
      <c r="A11" s="4" t="inlineStr">
        <is>
          <t>Less: Accumulated amortization</t>
        </is>
      </c>
      <c r="B11" s="6" t="n">
        <v>-414426</v>
      </c>
      <c r="C11" s="5" t="n">
        <v>-389053</v>
      </c>
    </row>
    <row r="12">
      <c r="A12" s="4" t="inlineStr">
        <is>
          <t>Customer Relations [Member]</t>
        </is>
      </c>
    </row>
    <row r="13">
      <c r="A13" s="3" t="inlineStr">
        <is>
          <t>Intangible Assets (Details) - Schedule of gross carrying value and accumulated amortization for each major class of intangible assets other than goodwill [Line Items]</t>
        </is>
      </c>
    </row>
    <row r="14">
      <c r="A14" s="4" t="inlineStr">
        <is>
          <t>Remaining useful life</t>
        </is>
      </c>
      <c r="B14" s="4" t="inlineStr">
        <is>
          <t>1 year 6 months</t>
        </is>
      </c>
    </row>
    <row r="15">
      <c r="A15" s="4" t="inlineStr">
        <is>
          <t>Gross carrying value of intangible assets</t>
        </is>
      </c>
      <c r="B15" s="6" t="n">
        <v>304086</v>
      </c>
      <c r="C15" s="5" t="n">
        <v>304086</v>
      </c>
    </row>
    <row r="16">
      <c r="A16" s="4" t="inlineStr">
        <is>
          <t>Less: Accumulated amortization</t>
        </is>
      </c>
      <c r="B16" s="5" t="n">
        <v>-256017</v>
      </c>
      <c r="C16" s="5" t="n">
        <v>-240342</v>
      </c>
    </row>
    <row r="17">
      <c r="A17" s="4" t="inlineStr">
        <is>
          <t>Patent [Member]</t>
        </is>
      </c>
    </row>
    <row r="18">
      <c r="A18" s="3" t="inlineStr">
        <is>
          <t>Intangible Assets (Details) - Schedule of gross carrying value and accumulated amortization for each major class of intangible assets other than goodwill [Line Items]</t>
        </is>
      </c>
    </row>
    <row r="19">
      <c r="A19" s="4" t="inlineStr">
        <is>
          <t>Gross carrying value of intangible assets</t>
        </is>
      </c>
      <c r="B19" s="5" t="n">
        <v>4499024</v>
      </c>
      <c r="C19" s="5" t="n">
        <v>4564506</v>
      </c>
    </row>
    <row r="20">
      <c r="A20" s="4" t="inlineStr">
        <is>
          <t>Less: Accumulated amortization</t>
        </is>
      </c>
      <c r="B20" s="6" t="n">
        <v>-1326518</v>
      </c>
      <c r="C20" s="6" t="n">
        <v>-1076660</v>
      </c>
    </row>
    <row r="21">
      <c r="A21" s="4" t="inlineStr">
        <is>
          <t>Patent [Member] | Minimum [Member]</t>
        </is>
      </c>
    </row>
    <row r="22">
      <c r="A22" s="3" t="inlineStr">
        <is>
          <t>Intangible Assets (Details) - Schedule of gross carrying value and accumulated amortization for each major class of intangible assets other than goodwill [Line Items]</t>
        </is>
      </c>
    </row>
    <row r="23">
      <c r="A23" s="4" t="inlineStr">
        <is>
          <t>Remaining useful life</t>
        </is>
      </c>
      <c r="B23" s="4" t="inlineStr">
        <is>
          <t>5 years</t>
        </is>
      </c>
    </row>
    <row r="24">
      <c r="A24" s="4" t="inlineStr">
        <is>
          <t>Patent [Member] | Maximum [Member]</t>
        </is>
      </c>
    </row>
    <row r="25">
      <c r="A25" s="3" t="inlineStr">
        <is>
          <t>Intangible Assets (Details) - Schedule of gross carrying value and accumulated amortization for each major class of intangible assets other than goodwill [Line Items]</t>
        </is>
      </c>
    </row>
    <row r="26">
      <c r="A26" s="4" t="inlineStr">
        <is>
          <t>Remaining useful life</t>
        </is>
      </c>
      <c r="B26" s="4" t="inlineStr">
        <is>
          <t>6 years 8 months 1 da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amortization expenses - USD ($)</t>
        </is>
      </c>
      <c r="B1" s="2" t="inlineStr">
        <is>
          <t>Jun. 30, 2020</t>
        </is>
      </c>
      <c r="C1" s="2" t="inlineStr">
        <is>
          <t>Dec. 31, 2019</t>
        </is>
      </c>
    </row>
    <row r="2">
      <c r="A2" s="3" t="inlineStr">
        <is>
          <t>Schedule of amortization expenses [Abstract]</t>
        </is>
      </c>
    </row>
    <row r="3">
      <c r="A3" s="4" t="inlineStr">
        <is>
          <t>2020 (Nine months)</t>
        </is>
      </c>
      <c r="B3" s="6" t="n">
        <v>307702</v>
      </c>
    </row>
    <row r="4">
      <c r="A4" s="4" t="inlineStr">
        <is>
          <t>2021</t>
        </is>
      </c>
      <c r="B4" s="5" t="n">
        <v>615403</v>
      </c>
    </row>
    <row r="5">
      <c r="A5" s="4" t="inlineStr">
        <is>
          <t>2022</t>
        </is>
      </c>
      <c r="B5" s="5" t="n">
        <v>536044</v>
      </c>
    </row>
    <row r="6">
      <c r="A6" s="4" t="inlineStr">
        <is>
          <t>2023</t>
        </is>
      </c>
      <c r="B6" s="5" t="n">
        <v>533308</v>
      </c>
    </row>
    <row r="7">
      <c r="A7" s="4" t="inlineStr">
        <is>
          <t>2024</t>
        </is>
      </c>
      <c r="B7" s="5" t="n">
        <v>533308</v>
      </c>
    </row>
    <row r="8">
      <c r="A8" s="4" t="inlineStr">
        <is>
          <t>Thereafter</t>
        </is>
      </c>
      <c r="B8" s="5" t="n">
        <v>772619</v>
      </c>
    </row>
    <row r="9">
      <c r="A9" s="4" t="inlineStr">
        <is>
          <t>Total</t>
        </is>
      </c>
      <c r="B9" s="6" t="n">
        <v>3298384</v>
      </c>
      <c r="C9" s="6" t="n">
        <v>36547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Land Use Rights,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and Use Rights [Abstract]</t>
        </is>
      </c>
    </row>
    <row r="4">
      <c r="A4" s="4" t="inlineStr">
        <is>
          <t>Land use rights</t>
        </is>
      </c>
      <c r="D4" s="6" t="n">
        <v>2200000</v>
      </c>
    </row>
    <row r="5">
      <c r="A5" s="4" t="inlineStr">
        <is>
          <t>Net book value of land use rights pledged as collateral</t>
        </is>
      </c>
      <c r="B5" s="6" t="n">
        <v>0</v>
      </c>
      <c r="D5" s="5" t="n">
        <v>0</v>
      </c>
      <c r="F5" s="6" t="n">
        <v>4937138</v>
      </c>
    </row>
    <row r="6">
      <c r="A6" s="4" t="inlineStr">
        <is>
          <t>Land use rights, amortization expenses</t>
        </is>
      </c>
      <c r="B6" s="6" t="n">
        <v>79751</v>
      </c>
      <c r="C6" s="6" t="n">
        <v>82837</v>
      </c>
      <c r="D6" s="6" t="n">
        <v>160712</v>
      </c>
      <c r="E6" s="6" t="n">
        <v>1665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Details) - Schedule of land use rights - USD ($)</t>
        </is>
      </c>
      <c r="B1" s="2" t="inlineStr">
        <is>
          <t>Jun. 30, 2020</t>
        </is>
      </c>
      <c r="C1" s="2" t="inlineStr">
        <is>
          <t>Dec. 31, 2019</t>
        </is>
      </c>
    </row>
    <row r="2">
      <c r="A2" s="3" t="inlineStr">
        <is>
          <t>Schedule of land use rights [Abstract]</t>
        </is>
      </c>
    </row>
    <row r="3">
      <c r="A3" s="4" t="inlineStr">
        <is>
          <t>Cost of land use rights</t>
        </is>
      </c>
      <c r="B3" s="6" t="n">
        <v>11531218</v>
      </c>
      <c r="C3" s="6" t="n">
        <v>14731847</v>
      </c>
    </row>
    <row r="4">
      <c r="A4" s="4" t="inlineStr">
        <is>
          <t>Less: Accumulated amortization</t>
        </is>
      </c>
      <c r="B4" s="5" t="n">
        <v>-2766022</v>
      </c>
      <c r="C4" s="5" t="n">
        <v>-3459032</v>
      </c>
    </row>
    <row r="5">
      <c r="A5" s="4" t="inlineStr">
        <is>
          <t>Land use rights, net</t>
        </is>
      </c>
      <c r="B5" s="6" t="n">
        <v>8765196</v>
      </c>
      <c r="C5" s="6" t="n">
        <v>112728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and Use Rights, Net (Details) - Schedule of amortization expense - USD ($)</t>
        </is>
      </c>
      <c r="B1" s="2" t="inlineStr">
        <is>
          <t>Jun. 30, 2020</t>
        </is>
      </c>
      <c r="C1" s="2" t="inlineStr">
        <is>
          <t>Dec. 31, 2019</t>
        </is>
      </c>
    </row>
    <row r="2">
      <c r="A2" s="3" t="inlineStr">
        <is>
          <t>Schedule of amortization expense [Abstract]</t>
        </is>
      </c>
    </row>
    <row r="3">
      <c r="A3" s="4" t="inlineStr">
        <is>
          <t>2020 (Six months)</t>
        </is>
      </c>
      <c r="B3" s="6" t="n">
        <v>160712</v>
      </c>
    </row>
    <row r="4">
      <c r="A4" s="4" t="inlineStr">
        <is>
          <t>2021</t>
        </is>
      </c>
      <c r="B4" s="5" t="n">
        <v>321424</v>
      </c>
    </row>
    <row r="5">
      <c r="A5" s="4" t="inlineStr">
        <is>
          <t>2022</t>
        </is>
      </c>
      <c r="B5" s="5" t="n">
        <v>321424</v>
      </c>
    </row>
    <row r="6">
      <c r="A6" s="4" t="inlineStr">
        <is>
          <t>2023</t>
        </is>
      </c>
      <c r="B6" s="5" t="n">
        <v>321424</v>
      </c>
    </row>
    <row r="7">
      <c r="A7" s="4" t="inlineStr">
        <is>
          <t>2024</t>
        </is>
      </c>
      <c r="B7" s="5" t="n">
        <v>321424</v>
      </c>
    </row>
    <row r="8">
      <c r="A8" s="4" t="inlineStr">
        <is>
          <t>Thereafter</t>
        </is>
      </c>
      <c r="B8" s="5" t="n">
        <v>7318788</v>
      </c>
    </row>
    <row r="9">
      <c r="A9" s="4" t="inlineStr">
        <is>
          <t>Total</t>
        </is>
      </c>
      <c r="B9" s="6" t="n">
        <v>8765196</v>
      </c>
      <c r="C9" s="6" t="n">
        <v>112728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and Long-Term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expense of short-term and long-term bank loans</t>
        </is>
      </c>
      <c r="B4" s="6" t="n">
        <v>748269</v>
      </c>
      <c r="C4" s="6" t="n">
        <v>429355</v>
      </c>
      <c r="D4" s="6" t="n">
        <v>1590317</v>
      </c>
      <c r="E4" s="6" t="n">
        <v>868538</v>
      </c>
    </row>
    <row r="5">
      <c r="A5" s="4" t="inlineStr">
        <is>
          <t>Aggregate amount of short-term and long-term loans guaranteed by various third parties</t>
        </is>
      </c>
      <c r="B5" s="6" t="n">
        <v>0</v>
      </c>
      <c r="D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Loans (Details) - Schedule of short-term loan - USD ($)</t>
        </is>
      </c>
      <c r="B1" s="2" t="inlineStr">
        <is>
          <t>Jun. 30, 2020</t>
        </is>
      </c>
      <c r="C1" s="2" t="inlineStr">
        <is>
          <t>Dec. 31, 2019</t>
        </is>
      </c>
    </row>
    <row r="2">
      <c r="A2" s="3" t="inlineStr">
        <is>
          <t>Short-term Debt [Line Items]</t>
        </is>
      </c>
    </row>
    <row r="3">
      <c r="A3" s="4" t="inlineStr">
        <is>
          <t>Short-term loans</t>
        </is>
      </c>
      <c r="B3" s="4" t="inlineStr">
        <is>
          <t xml:space="preserve"> </t>
        </is>
      </c>
      <c r="C3" s="6" t="n">
        <v>25980364</v>
      </c>
    </row>
    <row r="4">
      <c r="A4" s="4" t="inlineStr">
        <is>
          <t>Paid Off May 22, 2020 [Member] | Bank A [Member]</t>
        </is>
      </c>
    </row>
    <row r="5">
      <c r="A5" s="3" t="inlineStr">
        <is>
          <t>Short-term Debt [Line Items]</t>
        </is>
      </c>
    </row>
    <row r="6">
      <c r="A6" s="4" t="inlineStr">
        <is>
          <t>Short-term loans</t>
        </is>
      </c>
      <c r="B6" s="4" t="inlineStr">
        <is>
          <t xml:space="preserve"> </t>
        </is>
      </c>
      <c r="C6" s="5" t="n">
        <v>7004650</v>
      </c>
    </row>
    <row r="7">
      <c r="A7" s="4" t="inlineStr">
        <is>
          <t>Paid Off May 22, 2020 One [Member] | Bank A [Member]</t>
        </is>
      </c>
    </row>
    <row r="8">
      <c r="A8" s="3" t="inlineStr">
        <is>
          <t>Short-term Debt [Line Items]</t>
        </is>
      </c>
    </row>
    <row r="9">
      <c r="A9" s="4" t="inlineStr">
        <is>
          <t>Short-term loans</t>
        </is>
      </c>
      <c r="B9" s="4" t="inlineStr">
        <is>
          <t xml:space="preserve"> </t>
        </is>
      </c>
      <c r="C9" s="5" t="n">
        <v>4621921</v>
      </c>
    </row>
    <row r="10">
      <c r="A10" s="4" t="inlineStr">
        <is>
          <t>Paid Off April 22, 2020 [Member] | Bank B [Member]</t>
        </is>
      </c>
    </row>
    <row r="11">
      <c r="A11" s="3" t="inlineStr">
        <is>
          <t>Short-term Debt [Line Items]</t>
        </is>
      </c>
    </row>
    <row r="12">
      <c r="A12" s="4" t="inlineStr">
        <is>
          <t>Short-term loans</t>
        </is>
      </c>
      <c r="B12" s="4" t="inlineStr">
        <is>
          <t xml:space="preserve"> </t>
        </is>
      </c>
      <c r="C12" s="5" t="n">
        <v>5741517</v>
      </c>
    </row>
    <row r="13">
      <c r="A13" s="4" t="inlineStr">
        <is>
          <t>Paid Off April 24, 2020 [Member] | Bank B [Member]</t>
        </is>
      </c>
    </row>
    <row r="14">
      <c r="A14" s="3" t="inlineStr">
        <is>
          <t>Short-term Debt [Line Items]</t>
        </is>
      </c>
    </row>
    <row r="15">
      <c r="A15" s="4" t="inlineStr">
        <is>
          <t>Short-term loans</t>
        </is>
      </c>
      <c r="B15" s="4" t="inlineStr">
        <is>
          <t xml:space="preserve"> </t>
        </is>
      </c>
      <c r="C15" s="5" t="n">
        <v>4306138</v>
      </c>
    </row>
    <row r="16">
      <c r="A16" s="4" t="inlineStr">
        <is>
          <t>Paid Off April 26, 2020 [Member] | Bank B [Member]</t>
        </is>
      </c>
    </row>
    <row r="17">
      <c r="A17" s="3" t="inlineStr">
        <is>
          <t>Short-term Debt [Line Items]</t>
        </is>
      </c>
    </row>
    <row r="18">
      <c r="A18" s="4" t="inlineStr">
        <is>
          <t>Short-term loans</t>
        </is>
      </c>
      <c r="B18" s="4" t="inlineStr">
        <is>
          <t xml:space="preserve"> </t>
        </is>
      </c>
      <c r="C18" s="6" t="n">
        <v>43061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hort-Term and Long-Term Loans (Details) - Schedule of short-term loan (Parentheticals) - Bank B [Member]</t>
        </is>
      </c>
      <c r="B1" s="2" t="inlineStr">
        <is>
          <t>6 Months Ended</t>
        </is>
      </c>
    </row>
    <row r="2">
      <c r="B2" s="2" t="inlineStr">
        <is>
          <t>Jun. 30, 2020</t>
        </is>
      </c>
    </row>
    <row r="3">
      <c r="A3" s="4" t="inlineStr">
        <is>
          <t>Paid Off May 22, 2020 [Member]</t>
        </is>
      </c>
    </row>
    <row r="4">
      <c r="A4" s="3" t="inlineStr">
        <is>
          <t>Short-term Debt [Line Items]</t>
        </is>
      </c>
    </row>
    <row r="5">
      <c r="A5" s="4" t="inlineStr">
        <is>
          <t>Interest rate</t>
        </is>
      </c>
      <c r="B5" s="4" t="inlineStr">
        <is>
          <t>5.66%</t>
        </is>
      </c>
    </row>
    <row r="6">
      <c r="A6" s="4" t="inlineStr">
        <is>
          <t>Paid off date</t>
        </is>
      </c>
      <c r="B6" s="4" t="inlineStr">
        <is>
          <t>May 22,
		2020</t>
        </is>
      </c>
    </row>
    <row r="7">
      <c r="A7" s="4" t="inlineStr">
        <is>
          <t>Paid Off May 22, 2020 One [Member]</t>
        </is>
      </c>
    </row>
    <row r="8">
      <c r="A8" s="3" t="inlineStr">
        <is>
          <t>Short-term Debt [Line Items]</t>
        </is>
      </c>
    </row>
    <row r="9">
      <c r="A9" s="4" t="inlineStr">
        <is>
          <t>Interest rate</t>
        </is>
      </c>
      <c r="B9" s="4" t="inlineStr">
        <is>
          <t>5.66%</t>
        </is>
      </c>
    </row>
    <row r="10">
      <c r="A10" s="4" t="inlineStr">
        <is>
          <t>Paid off date</t>
        </is>
      </c>
      <c r="B10" s="4" t="inlineStr">
        <is>
          <t>May 22,
		2020</t>
        </is>
      </c>
    </row>
    <row r="11">
      <c r="A11" s="4" t="inlineStr">
        <is>
          <t>Paid Off April 22, 2020 [Member]</t>
        </is>
      </c>
    </row>
    <row r="12">
      <c r="A12" s="3" t="inlineStr">
        <is>
          <t>Short-term Debt [Line Items]</t>
        </is>
      </c>
    </row>
    <row r="13">
      <c r="A13" s="4" t="inlineStr">
        <is>
          <t>Interest rate</t>
        </is>
      </c>
      <c r="B13" s="4" t="inlineStr">
        <is>
          <t>5.22%</t>
        </is>
      </c>
    </row>
    <row r="14">
      <c r="A14" s="4" t="inlineStr">
        <is>
          <t>Paid off date</t>
        </is>
      </c>
      <c r="B14" s="4" t="inlineStr">
        <is>
          <t>Apr. 22,
		2020</t>
        </is>
      </c>
    </row>
    <row r="15">
      <c r="A15" s="4" t="inlineStr">
        <is>
          <t>Paid Off April 24, 2020 [Member]</t>
        </is>
      </c>
    </row>
    <row r="16">
      <c r="A16" s="3" t="inlineStr">
        <is>
          <t>Short-term Debt [Line Items]</t>
        </is>
      </c>
    </row>
    <row r="17">
      <c r="A17" s="4" t="inlineStr">
        <is>
          <t>Paid off date</t>
        </is>
      </c>
      <c r="B17" s="4" t="inlineStr">
        <is>
          <t>Apr. 24,
		2020</t>
        </is>
      </c>
    </row>
    <row r="18">
      <c r="A18" s="4" t="inlineStr">
        <is>
          <t>Paid Off April 24, 2020 [Member]</t>
        </is>
      </c>
    </row>
    <row r="19">
      <c r="A19" s="3" t="inlineStr">
        <is>
          <t>Short-term Debt [Line Items]</t>
        </is>
      </c>
    </row>
    <row r="20">
      <c r="A20" s="4" t="inlineStr">
        <is>
          <t>Interest rate</t>
        </is>
      </c>
      <c r="B20" s="4" t="inlineStr">
        <is>
          <t>5.22%</t>
        </is>
      </c>
    </row>
    <row r="21">
      <c r="A21" s="4" t="inlineStr">
        <is>
          <t>Paid Off April 26, 2020 [Member]</t>
        </is>
      </c>
    </row>
    <row r="22">
      <c r="A22" s="3" t="inlineStr">
        <is>
          <t>Short-term Debt [Line Items]</t>
        </is>
      </c>
    </row>
    <row r="23">
      <c r="A23" s="4" t="inlineStr">
        <is>
          <t>Interest rate</t>
        </is>
      </c>
      <c r="B23" s="4" t="inlineStr">
        <is>
          <t>5.22%</t>
        </is>
      </c>
    </row>
    <row r="24">
      <c r="A24" s="4" t="inlineStr">
        <is>
          <t>Paid off date</t>
        </is>
      </c>
      <c r="B24" s="4" t="inlineStr">
        <is>
          <t>Apr. 26,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and Long-Term Loans (Details) - Schedule of amortization expense - Bank C [Member] - USD ($)</t>
        </is>
      </c>
      <c r="C1" s="2" t="inlineStr">
        <is>
          <t>Jun. 30, 2020</t>
        </is>
      </c>
      <c r="D1" s="2" t="inlineStr">
        <is>
          <t>Dec. 31, 2019</t>
        </is>
      </c>
    </row>
    <row r="2">
      <c r="A2" s="3" t="inlineStr">
        <is>
          <t>Short-Term and Long-Term Loans (Details) - Schedule of amortization expense [Line Items]</t>
        </is>
      </c>
    </row>
    <row r="3">
      <c r="A3" s="4" t="inlineStr">
        <is>
          <t>Interest rate 7% per annum, due on December 12, 2021, guaranteed by the Company’s subsidiaries.</t>
        </is>
      </c>
      <c r="C3" s="6" t="n">
        <v>27446875</v>
      </c>
      <c r="D3" s="6" t="n">
        <v>28133433</v>
      </c>
    </row>
    <row r="4">
      <c r="A4" s="4" t="inlineStr">
        <is>
          <t>Loan under Paycheck Protection Program</t>
        </is>
      </c>
      <c r="B4" s="4" t="inlineStr">
        <is>
          <t>[1]</t>
        </is>
      </c>
      <c r="C4" s="5" t="n">
        <v>244116</v>
      </c>
      <c r="D4" s="4" t="inlineStr">
        <is>
          <t xml:space="preserve"> </t>
        </is>
      </c>
    </row>
    <row r="5">
      <c r="A5" s="4" t="inlineStr">
        <is>
          <t>Economic Injury Disaster Loan</t>
        </is>
      </c>
      <c r="B5" s="4" t="inlineStr">
        <is>
          <t>[2]</t>
        </is>
      </c>
      <c r="C5" s="5" t="n">
        <v>150000</v>
      </c>
      <c r="D5" s="4" t="inlineStr">
        <is>
          <t xml:space="preserve"> </t>
        </is>
      </c>
    </row>
    <row r="6">
      <c r="A6" s="4" t="inlineStr">
        <is>
          <t>Long term loans - current and noncurrent portion</t>
        </is>
      </c>
      <c r="C6" s="6" t="n">
        <v>27840991</v>
      </c>
      <c r="D6" s="6" t="n">
        <v>28133433</v>
      </c>
    </row>
    <row r="7"/>
    <row r="8">
      <c r="A8" s="4" t="inlineStr">
        <is>
          <t>[1]</t>
        </is>
      </c>
      <c r="B8" s="4" t="inlineStr">
        <is>
          <t>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SBA”) to temporarily guarantee loans under a new 7(a) loan program called the Paycheck Protection Program (“PPP”). An eligible business can apply for a PPP loan up to the great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As of June 30, 2020, we had received $244,116 under the PPP.</t>
        </is>
      </c>
    </row>
    <row r="9">
      <c r="A9" s="4" t="inlineStr">
        <is>
          <t>[2]</t>
        </is>
      </c>
      <c r="B9" s="4" t="inlineStr">
        <is>
          <t>In addition, Economic Injury Disaster Loans (“EIDL”) through the SBA was also made available under the CARES Act passed by Congress in response to the COVID-19 pandemic. During June 2020, $150,000 of EIDL loan was approved with the term of a 3.75% rate over 30 years, and a 12-month deferment on the first repayment of principal with interest accrued during deferment.</t>
        </is>
      </c>
    </row>
  </sheetData>
  <mergeCells count="4">
    <mergeCell ref="A1:B1"/>
    <mergeCell ref="A7:C7"/>
    <mergeCell ref="B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Accounting Policies [Abstract]</t>
        </is>
      </c>
    </row>
    <row r="4">
      <c r="A4" s="4" t="inlineStr">
        <is>
          <t>ORGANIZATION AND PRINCIPAL ACTIVITIES</t>
        </is>
      </c>
      <c r="B4" s="4" t="inlineStr">
        <is>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through the Affiliate
Company, formerly defined as the JV Company),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The
Company’s organizational chart as of the date of this report is as follows: In
June 2020, Jinhua An Kao Power Technology Co., Ltd. changed its name to Zhejiang Kandi Smart Battery Swap Technology Co., Ltd
(“Kandi Smart Battery Swap”). The
Company’s original primary business operations consist of designing, developing, manufacturing and commercializing EV products
(through Kandi Electric Vehicles (Hainan) Co., Ltd. and the Affiliate Company), EV parts and off-road vehicles. The COVID-19 outbreak
has seriously impacted the EV market in 2020. As a result, the Company plans to manufacture and sell a number of ancillary products
aimed at the dynamic power train system of intelligent transportation. For example, the dynamic power train system of Electric
Scooters and Electric Self-Balancing Vehicles. The Company is pursuing these opportunities by expanding production of intelligent
transportation products that exploit its advantages in the Yongkang Scrou Electric Co, Ltd.’s power electric motor and Kandi
Smart Battery Swap’s power battery pack. The products aimed at this market combine the Company’s motors and battery
packs into a dynamic power train system. As part of its strategic objective of becoming a leading manufacturer of EV products
(through the Affiliate Company) and related services, in the future, the Company will increase its focus on pure EV-related products
and intelligent transportation dynamic power train system, and is actively pursuing expansion in the domestic and foreign mark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Loans (Details) - Schedule of amortization expense (Parentheticals)</t>
        </is>
      </c>
      <c r="B1" s="2" t="inlineStr">
        <is>
          <t>6 Months Ended</t>
        </is>
      </c>
    </row>
    <row r="2">
      <c r="B2" s="2" t="inlineStr">
        <is>
          <t>Jun. 30, 2020</t>
        </is>
      </c>
    </row>
    <row r="3">
      <c r="A3" s="3" t="inlineStr">
        <is>
          <t>Schedule of amortization expense [Abstract]</t>
        </is>
      </c>
    </row>
    <row r="4">
      <c r="A4" s="4" t="inlineStr">
        <is>
          <t>Interest rate</t>
        </is>
      </c>
      <c r="B4" s="4" t="inlineStr">
        <is>
          <t>7.00%</t>
        </is>
      </c>
    </row>
    <row r="5">
      <c r="A5" s="4" t="inlineStr">
        <is>
          <t>Due date</t>
        </is>
      </c>
      <c r="B5" s="4" t="inlineStr">
        <is>
          <t>Dec. 12,
		2021</t>
        </is>
      </c>
    </row>
    <row r="6">
      <c r="A6" s="4" t="inlineStr">
        <is>
          <t>Short term and long term loans description</t>
        </is>
      </c>
      <c r="B6" s="4" t="inlineStr">
        <is>
          <t>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amp;quot;SBA&amp;quot;) to temporarily guarantee loans under a new 7(a) loan program called the Paycheck Protection Program (&amp;quot;PPP&amp;quot;). An eligible business can apply for a PPP loan up to the greater of: (1) 2.5 times its average monthly &amp;quot;payroll costs;&amp;quot;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amp;apos;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As of June 30, 2020, we had received $244,116 under the PPP. In addition, Economic Injury Disaster Loans (&amp;quot;EIDL&amp;quot;) through the SBA was also made available under the CARES Act passed by Congress in response to the COVID-19 pandemic. During June 2020, $150,000 of EIDL loan was approved with the term of a 3.75% rate over 30 years, and a 12-month deferment on the first repayment of principal with interest accrued during deferme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7" customWidth="1" min="1" max="1"/>
    <col width="80" customWidth="1" min="2" max="2"/>
    <col width="14" customWidth="1" min="3" max="3"/>
    <col width="16" customWidth="1" min="4" max="4"/>
    <col width="14" customWidth="1" min="5" max="5"/>
  </cols>
  <sheetData>
    <row r="1">
      <c r="A1" s="1" t="inlineStr">
        <is>
          <t>Taxes (Details) - USD ($)</t>
        </is>
      </c>
      <c r="B1" s="2" t="inlineStr">
        <is>
          <t>6 Months Ended</t>
        </is>
      </c>
      <c r="D1" s="2" t="inlineStr">
        <is>
          <t>12 Months Ended</t>
        </is>
      </c>
    </row>
    <row r="2">
      <c r="B2" s="2" t="inlineStr">
        <is>
          <t>Jun. 30, 2020</t>
        </is>
      </c>
      <c r="C2" s="2" t="inlineStr">
        <is>
          <t>Jun. 30, 2019</t>
        </is>
      </c>
      <c r="D2" s="2" t="inlineStr">
        <is>
          <t>Dec. 31, 2018</t>
        </is>
      </c>
      <c r="E2" s="2" t="inlineStr">
        <is>
          <t>Dec. 31, 2019</t>
        </is>
      </c>
    </row>
    <row r="3">
      <c r="A3" s="3" t="inlineStr">
        <is>
          <t>Taxes (Details) [Line Items]</t>
        </is>
      </c>
    </row>
    <row r="4">
      <c r="A4" s="4" t="inlineStr">
        <is>
          <t>Applicable corporate income tax rate</t>
        </is>
      </c>
      <c r="B4" s="4" t="inlineStr">
        <is>
          <t>25.00%</t>
        </is>
      </c>
    </row>
    <row r="5">
      <c r="A5" s="4" t="inlineStr">
        <is>
          <t>Reduced income tax rate</t>
        </is>
      </c>
      <c r="B5" s="4" t="inlineStr">
        <is>
          <t>15.00%</t>
        </is>
      </c>
    </row>
    <row r="6">
      <c r="A6" s="4" t="inlineStr">
        <is>
          <t>Certificate validation period</t>
        </is>
      </c>
      <c r="B6" s="4" t="inlineStr">
        <is>
          <t>3 years</t>
        </is>
      </c>
    </row>
    <row r="7">
      <c r="A7" s="4" t="inlineStr">
        <is>
          <t>Corporation income tax, description</t>
        </is>
      </c>
      <c r="B7" s="4" t="inlineStr">
        <is>
          <t>After combining research and development tax credits of 25% on certain qualified research and development expenses, the
Company’s effective tax rate for the six months ended June 30, 2020 and 2019 were a tax expense of 62.43% on a reported
income before taxes of approximately $6.6 million, a tax benefit of 6.02% on a reported loss before taxes of approximately $12.5
million, respectively.</t>
        </is>
      </c>
    </row>
    <row r="8">
      <c r="A8" s="4" t="inlineStr">
        <is>
          <t>Corporate income tax</t>
        </is>
      </c>
      <c r="B8" s="4" t="inlineStr">
        <is>
          <t>25.00%</t>
        </is>
      </c>
      <c r="C8" s="4" t="inlineStr">
        <is>
          <t>25.00%</t>
        </is>
      </c>
    </row>
    <row r="9">
      <c r="A9" s="4" t="inlineStr">
        <is>
          <t>Tax expense</t>
        </is>
      </c>
      <c r="B9" s="6" t="n">
        <v>4122502</v>
      </c>
      <c r="C9" s="6" t="n">
        <v>751193</v>
      </c>
    </row>
    <row r="10">
      <c r="A10" s="4" t="inlineStr">
        <is>
          <t>PRC [Member]</t>
        </is>
      </c>
    </row>
    <row r="11">
      <c r="A11" s="3" t="inlineStr">
        <is>
          <t>Taxes (Details) [Line Items]</t>
        </is>
      </c>
    </row>
    <row r="12">
      <c r="A12" s="4" t="inlineStr">
        <is>
          <t>Corporation income tax, description</t>
        </is>
      </c>
      <c r="B12" s="4" t="inlineStr">
        <is>
          <t>The applicable CIT rate of each of the Company’s three
other subsidiaries, Kandi New Energy, Yongkang Scrou and Kandi Hainan, the Affiliate Company and its subsidiaries is 25%.</t>
        </is>
      </c>
    </row>
    <row r="13">
      <c r="A13" s="4" t="inlineStr">
        <is>
          <t>Net operating loss carry forward</t>
        </is>
      </c>
      <c r="D13" s="6" t="n">
        <v>28100000</v>
      </c>
      <c r="E13" s="6" t="n">
        <v>9600000</v>
      </c>
    </row>
    <row r="14">
      <c r="A14" s="4" t="inlineStr">
        <is>
          <t>Net Loss Carry Forward Term</t>
        </is>
      </c>
      <c r="D14" s="4" t="inlineStr">
        <is>
          <t>5 years</t>
        </is>
      </c>
    </row>
    <row r="15">
      <c r="A15" s="4" t="inlineStr">
        <is>
          <t>U.S. [Member]</t>
        </is>
      </c>
    </row>
    <row r="16">
      <c r="A16" s="3" t="inlineStr">
        <is>
          <t>Taxes (Details) [Line Items]</t>
        </is>
      </c>
    </row>
    <row r="17">
      <c r="A17" s="4" t="inlineStr">
        <is>
          <t>Cumulative net operating loss</t>
        </is>
      </c>
      <c r="B1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income tax expense exemptions and reductions - USD ($)</t>
        </is>
      </c>
      <c r="B1" s="2" t="inlineStr">
        <is>
          <t>6 Months Ended</t>
        </is>
      </c>
    </row>
    <row r="2">
      <c r="B2" s="2" t="inlineStr">
        <is>
          <t>Jun. 30, 2020</t>
        </is>
      </c>
      <c r="C2" s="2" t="inlineStr">
        <is>
          <t>Jun. 30, 2019</t>
        </is>
      </c>
    </row>
    <row r="3">
      <c r="A3" s="3" t="inlineStr">
        <is>
          <t>Schedule of income tax expense exemptions and reductions [Abstract]</t>
        </is>
      </c>
    </row>
    <row r="4">
      <c r="A4" s="4" t="inlineStr">
        <is>
          <t>Tax benefit (holiday) credit</t>
        </is>
      </c>
      <c r="B4" s="6" t="n">
        <v>164163</v>
      </c>
      <c r="C4" s="6" t="n">
        <v>169810</v>
      </c>
    </row>
    <row r="5">
      <c r="A5" s="4" t="inlineStr">
        <is>
          <t>Basic net income per share effect</t>
        </is>
      </c>
      <c r="B5" s="6" t="n">
        <v>0</v>
      </c>
      <c r="C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21" customWidth="1" min="2" max="2"/>
    <col width="80" customWidth="1" min="3" max="3"/>
  </cols>
  <sheetData>
    <row r="1">
      <c r="A1" s="1" t="inlineStr">
        <is>
          <t>Leases (Details)</t>
        </is>
      </c>
      <c r="B1" s="2" t="inlineStr">
        <is>
          <t>3 Months Ended</t>
        </is>
      </c>
      <c r="C1" s="2" t="inlineStr">
        <is>
          <t>6 Months Ended</t>
        </is>
      </c>
    </row>
    <row r="2">
      <c r="B2" s="2" t="inlineStr">
        <is>
          <t>Jun. 30, 2020USD ($)</t>
        </is>
      </c>
      <c r="C2" s="2" t="inlineStr">
        <is>
          <t>Jun. 30, 2020USD ($)</t>
        </is>
      </c>
    </row>
    <row r="3">
      <c r="A3" s="3" t="inlineStr">
        <is>
          <t>Leases (Details) [Line Items]</t>
        </is>
      </c>
    </row>
    <row r="4">
      <c r="A4" s="4" t="inlineStr">
        <is>
          <t>Right of use asset</t>
        </is>
      </c>
      <c r="B4" s="6" t="n">
        <v>115087</v>
      </c>
      <c r="C4" s="6" t="n">
        <v>115087</v>
      </c>
    </row>
    <row r="5">
      <c r="A5" s="4" t="inlineStr">
        <is>
          <t>Lease liability</t>
        </is>
      </c>
      <c r="B5" s="5" t="n">
        <v>117695</v>
      </c>
      <c r="C5" s="5" t="n">
        <v>117695</v>
      </c>
    </row>
    <row r="6">
      <c r="A6" s="4" t="inlineStr">
        <is>
          <t>Operating lease cost</t>
        </is>
      </c>
      <c r="B6" s="6" t="n">
        <v>35000</v>
      </c>
      <c r="C6" s="6" t="n">
        <v>68000</v>
      </c>
    </row>
    <row r="7">
      <c r="A7" s="4" t="inlineStr">
        <is>
          <t>SC Autosports [Member] | Corporate Office [Member]</t>
        </is>
      </c>
    </row>
    <row r="8">
      <c r="A8" s="3" t="inlineStr">
        <is>
          <t>Leases (Details) [Line Items]</t>
        </is>
      </c>
    </row>
    <row r="9">
      <c r="A9" s="4" t="inlineStr">
        <is>
          <t>Lease term</t>
        </is>
      </c>
      <c r="B9" s="4" t="inlineStr">
        <is>
          <t>15 years</t>
        </is>
      </c>
      <c r="C9" s="4" t="inlineStr">
        <is>
          <t>15 years</t>
        </is>
      </c>
    </row>
    <row r="10">
      <c r="A10" s="4" t="inlineStr">
        <is>
          <t>Monthly lease payment, description</t>
        </is>
      </c>
      <c r="C10" s="4" t="inlineStr">
        <is>
          <t>The monthly lease payment is $11,000 from February 2020 to April 2020 and $12,000 from May 2020 to April 2021.</t>
        </is>
      </c>
    </row>
    <row r="11">
      <c r="A11" s="4" t="inlineStr">
        <is>
          <t>Discount rate</t>
        </is>
      </c>
      <c r="B11" s="4" t="inlineStr">
        <is>
          <t>4.25%</t>
        </is>
      </c>
      <c r="C11" s="4" t="inlineStr">
        <is>
          <t>4.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chedule of information related to operating leases - USD ($)</t>
        </is>
      </c>
      <c r="B1" s="2" t="inlineStr">
        <is>
          <t>3 Months Ended</t>
        </is>
      </c>
      <c r="C1" s="2" t="inlineStr">
        <is>
          <t>6 Months Ended</t>
        </is>
      </c>
    </row>
    <row r="2">
      <c r="B2" s="2" t="inlineStr">
        <is>
          <t>Jun. 30, 2020</t>
        </is>
      </c>
      <c r="C2" s="2" t="inlineStr">
        <is>
          <t>Jun. 30, 2020</t>
        </is>
      </c>
    </row>
    <row r="3">
      <c r="A3" s="3" t="inlineStr">
        <is>
          <t>Schedule of information related to operating leases [Abstract]</t>
        </is>
      </c>
    </row>
    <row r="4">
      <c r="A4" s="4" t="inlineStr">
        <is>
          <t>Cash payments for operating leases</t>
        </is>
      </c>
      <c r="B4" s="6" t="n">
        <v>35000</v>
      </c>
      <c r="C4" s="6" t="n">
        <v>6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Jun. 30, 2020USD ($)</t>
        </is>
      </c>
    </row>
    <row r="2">
      <c r="A2" s="3" t="inlineStr">
        <is>
          <t>Schedule of maturities of lease liabilities [Abstract]</t>
        </is>
      </c>
    </row>
    <row r="3">
      <c r="A3" s="4" t="inlineStr">
        <is>
          <t>2020</t>
        </is>
      </c>
      <c r="B3" s="6" t="n">
        <v>70117</v>
      </c>
    </row>
    <row r="4">
      <c r="A4" s="4" t="inlineStr">
        <is>
          <t>2021</t>
        </is>
      </c>
      <c r="B4" s="5" t="n">
        <v>47578</v>
      </c>
    </row>
    <row r="5">
      <c r="A5" s="4" t="inlineStr">
        <is>
          <t>Total</t>
        </is>
      </c>
      <c r="B5" s="6" t="n">
        <v>1176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Contingent Consideration Liability (Details) - USD ($)</t>
        </is>
      </c>
      <c r="B1" s="2" t="inlineStr">
        <is>
          <t>Jul. 01, 2018</t>
        </is>
      </c>
      <c r="C1" s="2" t="inlineStr">
        <is>
          <t>Jan. 03, 2018</t>
        </is>
      </c>
      <c r="D1" s="2" t="inlineStr">
        <is>
          <t>Dec. 31, 2018</t>
        </is>
      </c>
      <c r="E1" s="2" t="inlineStr">
        <is>
          <t>Jun. 30, 2020</t>
        </is>
      </c>
      <c r="F1" s="2" t="inlineStr">
        <is>
          <t>Dec. 31, 2019</t>
        </is>
      </c>
    </row>
    <row r="2">
      <c r="A2" s="3" t="inlineStr">
        <is>
          <t>Contingent Consideration Liability (Details) [Line Items]</t>
        </is>
      </c>
    </row>
    <row r="3">
      <c r="A3" s="4" t="inlineStr">
        <is>
          <t>Contingent Consideration Liability</t>
        </is>
      </c>
      <c r="E3" s="6" t="n">
        <v>2334000</v>
      </c>
      <c r="F3" s="6" t="n">
        <v>5197000</v>
      </c>
    </row>
    <row r="4">
      <c r="A4" s="4" t="inlineStr">
        <is>
          <t>Jinhua An Kao [Member]</t>
        </is>
      </c>
    </row>
    <row r="5">
      <c r="A5" s="3" t="inlineStr">
        <is>
          <t>Contingent Consideration Liability (Details) [Line Items]</t>
        </is>
      </c>
    </row>
    <row r="6">
      <c r="A6" s="4" t="inlineStr">
        <is>
          <t>Contingent consideration liability, description</t>
        </is>
      </c>
      <c r="D6" s="4" t="inlineStr">
        <is>
          <t xml:space="preserve">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As
the outbreak of COVID-19 in 2020 affected Kandi Smart Battery Swap’s operation and business, on July 7, 2020, the Company
and the KSBS Shareholders made following supplements to Condition III of the original Supplementary Agreement: The transferor
has the right to receive a total of 20.83% of total equity consideration (i.e., 5,919,674 total shares), provided that Kandi Smart
Battery Swap realizes a net profit of RMB50,000,000 or more for the period from January 1, 2020 to June 30, 2021 (as opposed to
be the originally stated “December 31, 2020”), and such profit is audited or reviewed and Kandi Smart Battery Swap
gets annual or quarterly financial report issued subject to US GAAP. On
July 1, 2018, the Company completed the acquisition of 100% of the equity of SC Autosports (d/b/a Kandi America). 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 Any escrowed
shares that are not released from escrow to the SC Autosports former members due to the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All the escrowed shares have been included in the
Company’s registration statement on Form S-3 declared effective by the SEC on April 5, 2019. </t>
        </is>
      </c>
    </row>
    <row r="7">
      <c r="A7" s="4" t="inlineStr">
        <is>
          <t>Number of shares issued</t>
        </is>
      </c>
      <c r="C7" s="5" t="n">
        <v>2959837</v>
      </c>
    </row>
    <row r="8">
      <c r="A8" s="4" t="inlineStr">
        <is>
          <t>Number of shares, granted</t>
        </is>
      </c>
      <c r="D8" s="5" t="n">
        <v>739959</v>
      </c>
    </row>
    <row r="9">
      <c r="A9" s="4" t="inlineStr">
        <is>
          <t>SC Autosports [Member]</t>
        </is>
      </c>
    </row>
    <row r="10">
      <c r="A10" s="3" t="inlineStr">
        <is>
          <t>Contingent Consideration Liability (Details) [Line Items]</t>
        </is>
      </c>
    </row>
    <row r="11">
      <c r="A11" s="4" t="inlineStr">
        <is>
          <t>Contingent consideration liability, description</t>
        </is>
      </c>
      <c r="D11" s="4" t="inlineStr">
        <is>
          <t>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All the escrowed shares have been included in the
Company’s registration statement on Form S-3 declared effective by the SEC on April 5, 2019.</t>
        </is>
      </c>
    </row>
    <row r="12">
      <c r="A12" s="4" t="inlineStr">
        <is>
          <t>Number of shares, granted</t>
        </is>
      </c>
      <c r="D12" s="5" t="n">
        <v>343938</v>
      </c>
    </row>
    <row r="13">
      <c r="A13" s="4" t="inlineStr">
        <is>
          <t>SC Autosports [Member] | Transfer Agreement [Member]</t>
        </is>
      </c>
    </row>
    <row r="14">
      <c r="A14" s="3" t="inlineStr">
        <is>
          <t>Contingent Consideration Liability (Details) [Line Items]</t>
        </is>
      </c>
    </row>
    <row r="15">
      <c r="A15" s="4" t="inlineStr">
        <is>
          <t>Number of shares issued</t>
        </is>
      </c>
      <c r="B15" s="5" t="n">
        <v>1547721</v>
      </c>
    </row>
    <row r="16">
      <c r="A16" s="4" t="inlineStr">
        <is>
          <t>Restricted Stock [Member] | Jinhua An Kao [Member]</t>
        </is>
      </c>
    </row>
    <row r="17">
      <c r="A17" s="3" t="inlineStr">
        <is>
          <t>Contingent Consideration Liability (Details) [Line Items]</t>
        </is>
      </c>
    </row>
    <row r="18">
      <c r="A18" s="4" t="inlineStr">
        <is>
          <t>Contingent consideration liability, description</t>
        </is>
      </c>
      <c r="C18" s="4" t="inlineStr">
        <is>
          <t>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t>
        </is>
      </c>
    </row>
    <row r="19">
      <c r="A19" s="4" t="inlineStr">
        <is>
          <t>Number of shares issued, value</t>
        </is>
      </c>
      <c r="C19" s="6" t="n">
        <v>20700000</v>
      </c>
    </row>
    <row r="20">
      <c r="A20" s="4" t="inlineStr">
        <is>
          <t>Number of shares issued</t>
        </is>
      </c>
      <c r="C20" s="6" t="n">
        <v>2959837</v>
      </c>
    </row>
    <row r="21">
      <c r="A21" s="4" t="inlineStr">
        <is>
          <t>Restricted Stock [Member] | SC Autosports [Member] | Transfer Agreement [Member]</t>
        </is>
      </c>
    </row>
    <row r="22">
      <c r="A22" s="3" t="inlineStr">
        <is>
          <t>Contingent Consideration Liability (Details) [Line Items]</t>
        </is>
      </c>
    </row>
    <row r="23">
      <c r="A23" s="4" t="inlineStr">
        <is>
          <t>Contingent consideration liability, description</t>
        </is>
      </c>
      <c r="B23" s="4" t="inlineStr">
        <is>
          <t>the Company completed the acquisition of 100% of the equity of SC Autosports (d/b/a Kandi America). 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t>
        </is>
      </c>
    </row>
    <row r="24">
      <c r="A24" s="4" t="inlineStr">
        <is>
          <t>Number of shares issued</t>
        </is>
      </c>
      <c r="B24" s="5" t="n">
        <v>171969</v>
      </c>
    </row>
    <row r="25">
      <c r="A25" s="4" t="inlineStr">
        <is>
          <t>Number of shares issued, value</t>
        </is>
      </c>
      <c r="B25" s="6" t="n">
        <v>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Award (Details) - USD ($)</t>
        </is>
      </c>
      <c r="B1" s="2" t="inlineStr">
        <is>
          <t>May 15, 2020</t>
        </is>
      </c>
      <c r="C1" s="2" t="inlineStr">
        <is>
          <t>May 09, 2020</t>
        </is>
      </c>
      <c r="D1" s="2" t="inlineStr">
        <is>
          <t>Apr. 30, 2019</t>
        </is>
      </c>
      <c r="E1" s="2" t="inlineStr">
        <is>
          <t>Jan. 29, 2019</t>
        </is>
      </c>
      <c r="F1" s="2" t="inlineStr">
        <is>
          <t>Apr. 18, 2018</t>
        </is>
      </c>
      <c r="G1" s="2" t="inlineStr">
        <is>
          <t>Nov. 30, 2016</t>
        </is>
      </c>
      <c r="H1" s="2" t="inlineStr">
        <is>
          <t>Sep. 26, 2016</t>
        </is>
      </c>
      <c r="I1" s="2" t="inlineStr">
        <is>
          <t>Jun. 30, 2020</t>
        </is>
      </c>
      <c r="J1" s="2" t="inlineStr">
        <is>
          <t>Jun. 30, 2019</t>
        </is>
      </c>
      <c r="K1" s="2" t="inlineStr">
        <is>
          <t>Jun. 30, 2020</t>
        </is>
      </c>
      <c r="L1" s="2" t="inlineStr">
        <is>
          <t>Jun. 30, 2019</t>
        </is>
      </c>
    </row>
    <row r="2">
      <c r="A2" s="4" t="inlineStr">
        <is>
          <t>Employee Stock Award Expenses [Member]</t>
        </is>
      </c>
    </row>
    <row r="3">
      <c r="A3" s="3" t="inlineStr">
        <is>
          <t>Stock Award (Details) [Line Items]</t>
        </is>
      </c>
    </row>
    <row r="4">
      <c r="A4" s="4" t="inlineStr">
        <is>
          <t>Employee stock award expenses (in Dollars)</t>
        </is>
      </c>
      <c r="I4" s="6" t="n">
        <v>824621</v>
      </c>
      <c r="J4" s="6" t="n">
        <v>1282733</v>
      </c>
      <c r="K4" s="6" t="n">
        <v>847546</v>
      </c>
      <c r="L4" s="6" t="n">
        <v>1314408</v>
      </c>
    </row>
    <row r="5">
      <c r="A5" s="4" t="inlineStr">
        <is>
          <t>2008 Plan [Member]</t>
        </is>
      </c>
    </row>
    <row r="6">
      <c r="A6" s="3" t="inlineStr">
        <is>
          <t>Stock Award (Details) [Line Items]</t>
        </is>
      </c>
    </row>
    <row r="7">
      <c r="A7" s="4" t="inlineStr">
        <is>
          <t>Reduce total number of shares of common stock</t>
        </is>
      </c>
      <c r="H7" s="5" t="n">
        <v>250000</v>
      </c>
    </row>
    <row r="8">
      <c r="A8" s="4" t="inlineStr">
        <is>
          <t>Number of shares, granted</t>
        </is>
      </c>
      <c r="F8" s="5" t="n">
        <v>238600</v>
      </c>
    </row>
    <row r="9">
      <c r="A9" s="4" t="inlineStr">
        <is>
          <t>Mr. Henry Yu [Member]</t>
        </is>
      </c>
    </row>
    <row r="10">
      <c r="A10" s="3" t="inlineStr">
        <is>
          <t>Stock Award (Details) [Line Items]</t>
        </is>
      </c>
    </row>
    <row r="11">
      <c r="A11" s="4" t="inlineStr">
        <is>
          <t>Restricted shares of common stock</t>
        </is>
      </c>
      <c r="K11" s="5" t="n">
        <v>5000</v>
      </c>
    </row>
    <row r="12">
      <c r="A12" s="4" t="inlineStr">
        <is>
          <t>Mr. Jerry Lewin [Member]</t>
        </is>
      </c>
    </row>
    <row r="13">
      <c r="A13" s="3" t="inlineStr">
        <is>
          <t>Stock Award (Details) [Line Items]</t>
        </is>
      </c>
    </row>
    <row r="14">
      <c r="A14" s="4" t="inlineStr">
        <is>
          <t>Restricted shares of common stock</t>
        </is>
      </c>
      <c r="K14" s="5" t="n">
        <v>5000</v>
      </c>
    </row>
    <row r="15">
      <c r="A15" s="4" t="inlineStr">
        <is>
          <t>Ms. Kewa Luo [Member]</t>
        </is>
      </c>
    </row>
    <row r="16">
      <c r="A16" s="3" t="inlineStr">
        <is>
          <t>Stock Award (Details) [Line Items]</t>
        </is>
      </c>
    </row>
    <row r="17">
      <c r="A17" s="4" t="inlineStr">
        <is>
          <t>Restricted shares of common stock</t>
        </is>
      </c>
      <c r="K17" s="5" t="n">
        <v>5000</v>
      </c>
    </row>
    <row r="18">
      <c r="A18" s="4" t="inlineStr">
        <is>
          <t>Mr Mei Bing [Member] | Three Year Employment Agreement [Member]</t>
        </is>
      </c>
    </row>
    <row r="19">
      <c r="A19" s="3" t="inlineStr">
        <is>
          <t>Stock Award (Details) [Line Items]</t>
        </is>
      </c>
    </row>
    <row r="20">
      <c r="A20" s="4" t="inlineStr">
        <is>
          <t>Shares of common stock</t>
        </is>
      </c>
      <c r="G20" s="5" t="n">
        <v>10000</v>
      </c>
    </row>
    <row r="21">
      <c r="A21" s="4" t="inlineStr">
        <is>
          <t>Vested shares of four equal quarterly installments</t>
        </is>
      </c>
      <c r="G21" s="5" t="n">
        <v>2500</v>
      </c>
    </row>
    <row r="22">
      <c r="A22" s="4" t="inlineStr">
        <is>
          <t>Ms Zhu Xiaoying [Member] | 2008 Omnibus Long-Term Incentive Plan [Member]</t>
        </is>
      </c>
    </row>
    <row r="23">
      <c r="A23" s="3" t="inlineStr">
        <is>
          <t>Stock Award (Details) [Line Items]</t>
        </is>
      </c>
    </row>
    <row r="24">
      <c r="A24" s="4" t="inlineStr">
        <is>
          <t>Shares of common stock</t>
        </is>
      </c>
      <c r="E24" s="5" t="n">
        <v>10000</v>
      </c>
    </row>
    <row r="25">
      <c r="A25" s="4" t="inlineStr">
        <is>
          <t>Mr. Jehn Ming Lim [Member] | 2008 Omnibus Long-Term Incentive Plan [Member]</t>
        </is>
      </c>
    </row>
    <row r="26">
      <c r="A26" s="3" t="inlineStr">
        <is>
          <t>Stock Award (Details) [Line Items]</t>
        </is>
      </c>
    </row>
    <row r="27">
      <c r="A27" s="4" t="inlineStr">
        <is>
          <t>Shares of common stock</t>
        </is>
      </c>
      <c r="B27" s="5" t="n">
        <v>6000</v>
      </c>
    </row>
    <row r="28">
      <c r="A28" s="4" t="inlineStr">
        <is>
          <t>Management Members and Employees [Member]</t>
        </is>
      </c>
    </row>
    <row r="29">
      <c r="A29" s="3" t="inlineStr">
        <is>
          <t>Stock Award (Details) [Line Items]</t>
        </is>
      </c>
    </row>
    <row r="30">
      <c r="A30" s="4" t="inlineStr">
        <is>
          <t>Number of shares, granted</t>
        </is>
      </c>
      <c r="C30" s="5" t="n">
        <v>238600</v>
      </c>
      <c r="D30" s="5" t="n">
        <v>238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80" customWidth="1" min="7" max="7"/>
    <col width="21" customWidth="1" min="8" max="8"/>
    <col width="80"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 width="21" customWidth="1" min="17" max="17"/>
    <col width="21" customWidth="1" min="18" max="18"/>
  </cols>
  <sheetData>
    <row r="1">
      <c r="A1" s="1" t="inlineStr">
        <is>
          <t>Summarized Information of Equity Method Investment in the Affiliate Company (Details) ¥ in Millions</t>
        </is>
      </c>
      <c r="B1" s="2" t="inlineStr">
        <is>
          <t>Jul. 27, 2020USD ($)</t>
        </is>
      </c>
      <c r="C1" s="2" t="inlineStr">
        <is>
          <t>Jul. 27, 2020CNY (¥)</t>
        </is>
      </c>
      <c r="D1" s="2" t="inlineStr">
        <is>
          <t>Sep. 29, 2019USD ($)</t>
        </is>
      </c>
      <c r="E1" s="2" t="inlineStr">
        <is>
          <t>Sep. 29, 2019CNY (¥)</t>
        </is>
      </c>
      <c r="F1" s="2" t="inlineStr">
        <is>
          <t>Mar. 21, 2019</t>
        </is>
      </c>
      <c r="G1" s="2" t="inlineStr">
        <is>
          <t>Jun. 30, 2020USD ($)</t>
        </is>
      </c>
      <c r="H1" s="2" t="inlineStr">
        <is>
          <t>Sep. 30, 2019USD ($)</t>
        </is>
      </c>
      <c r="I1" s="2" t="inlineStr">
        <is>
          <t>Mar. 31, 2019</t>
        </is>
      </c>
      <c r="J1" s="2" t="inlineStr">
        <is>
          <t>Jun. 30, 2020USD ($)</t>
        </is>
      </c>
      <c r="K1" s="2" t="inlineStr">
        <is>
          <t>Jun. 30, 2020CNY (¥)</t>
        </is>
      </c>
      <c r="L1" s="2" t="inlineStr">
        <is>
          <t>Jul. 09, 2020USD ($)</t>
        </is>
      </c>
      <c r="M1" s="2" t="inlineStr">
        <is>
          <t>Jul. 09, 2020CNY (¥)</t>
        </is>
      </c>
      <c r="N1" s="2" t="inlineStr">
        <is>
          <t>Jun. 30, 2020CNY (¥)</t>
        </is>
      </c>
      <c r="O1" s="2" t="inlineStr">
        <is>
          <t>May 22, 2020USD ($)</t>
        </is>
      </c>
      <c r="P1" s="2" t="inlineStr">
        <is>
          <t>May 22, 2020CNY (¥)</t>
        </is>
      </c>
      <c r="Q1" s="2" t="inlineStr">
        <is>
          <t>Dec. 31, 2019USD ($)</t>
        </is>
      </c>
      <c r="R1" s="2" t="inlineStr">
        <is>
          <t>Sep. 29, 2019CNY (¥)</t>
        </is>
      </c>
    </row>
    <row r="2">
      <c r="A2" s="3" t="inlineStr">
        <is>
          <t>Summarized Information of Equity Method Investment in the Affiliate Company (Details) [Line Items]</t>
        </is>
      </c>
    </row>
    <row r="3">
      <c r="A3" s="4" t="inlineStr">
        <is>
          <t>Equity method investments on affiliate</t>
        </is>
      </c>
      <c r="G3" s="6" t="n">
        <v>26300000</v>
      </c>
      <c r="J3" s="6" t="n">
        <v>26300000</v>
      </c>
      <c r="N3" s="9" t="n">
        <v>186</v>
      </c>
      <c r="O3" s="6" t="n">
        <v>35000000</v>
      </c>
      <c r="P3" s="9" t="n">
        <v>244</v>
      </c>
    </row>
    <row r="4">
      <c r="A4" s="4" t="inlineStr">
        <is>
          <t>Ownership percentage of net income loss</t>
        </is>
      </c>
      <c r="J4" s="4" t="inlineStr">
        <is>
          <t>22.00%</t>
        </is>
      </c>
      <c r="K4" s="4" t="inlineStr">
        <is>
          <t>22.00%</t>
        </is>
      </c>
    </row>
    <row r="5">
      <c r="A5" s="4" t="inlineStr">
        <is>
          <t>Sales to affiliate Company and subsidiaries, description</t>
        </is>
      </c>
      <c r="I5" s="4" t="inlineStr">
        <is>
          <t>The
gain from equity dilution for three months ended March 31, 2019 resulted from the Affiliate Company issuing shares to the major
shareholder of the Affiliate Company, Greely, in exchange for extinguishment of a loan from Greely, resulting in dilution of equity
ownership of the Company from 50% to 43.47%. This dilutive transaction was treated as if the Company sold a proportional share
of its investment in the Affiliate Company.</t>
        </is>
      </c>
    </row>
    <row r="6">
      <c r="A6" s="4" t="inlineStr">
        <is>
          <t>Net amount due from the affiliate company</t>
        </is>
      </c>
      <c r="G6" s="5" t="n">
        <v>20107347</v>
      </c>
      <c r="J6" s="6" t="n">
        <v>20107347</v>
      </c>
      <c r="Q6" s="6" t="n">
        <v>31330763</v>
      </c>
    </row>
    <row r="7">
      <c r="A7" s="4" t="inlineStr">
        <is>
          <t>Amount non current due to affiliate company</t>
        </is>
      </c>
      <c r="G7" s="6" t="n">
        <v>2053131</v>
      </c>
      <c r="J7" s="5" t="n">
        <v>2053131</v>
      </c>
      <c r="Q7" s="6" t="n">
        <v>2056564</v>
      </c>
    </row>
    <row r="8">
      <c r="A8" s="4" t="inlineStr">
        <is>
          <t>Subsequent Event [Member]</t>
        </is>
      </c>
    </row>
    <row r="9">
      <c r="A9" s="3" t="inlineStr">
        <is>
          <t>Summarized Information of Equity Method Investment in the Affiliate Company (Details) [Line Items]</t>
        </is>
      </c>
    </row>
    <row r="10">
      <c r="A10" s="4" t="inlineStr">
        <is>
          <t>Equity method investments on affiliate</t>
        </is>
      </c>
      <c r="L10" s="6" t="n">
        <v>18400000</v>
      </c>
      <c r="M10" s="9" t="n">
        <v>130</v>
      </c>
    </row>
    <row r="11">
      <c r="A11" s="4" t="inlineStr">
        <is>
          <t>Affiliated Company [Member]</t>
        </is>
      </c>
    </row>
    <row r="12">
      <c r="A12" s="3" t="inlineStr">
        <is>
          <t>Summarized Information of Equity Method Investment in the Affiliate Company (Details) [Line Items]</t>
        </is>
      </c>
    </row>
    <row r="13">
      <c r="A13" s="4" t="inlineStr">
        <is>
          <t>Sales to affiliate Company and subsidiaries, description</t>
        </is>
      </c>
      <c r="F13" s="4" t="inlineStr">
        <is>
          <t>Kandi Vehicles signed an Equity Transfer Agreement with Geely Technologies Group Co., Ltd. (“Geely”)
to transfer certain equity interests in the Affiliate Company to Geely. Pursuant to the Transfer Agreement, the Affiliate Company
converted a loan of RMB 314 million (approximately $44.4 million) from Geely last year to equity in order to increase its cash
flow. As a result, the registered capital of the Affiliate Company became RMB 2.40 billion (approximately $339.5 million), of
which Kandi Vehicles owned 43.47% and Geely owned 56.53%, respectively, upon the conversion of the loan into equity in the Affiliate
Company. Kandi Vehicles further agree to sell 21.47% of its equity interests in the Affiliate Company to Geely for a total amount
of RMB 516 million (approximately $73.0 million). Kandi Vehicles shall own 22% of the equity interests of the Affiliate Company
as a result of the transfer.</t>
        </is>
      </c>
      <c r="G13" s="4" t="inlineStr">
        <is>
          <t>Sales
to the Company’s customers, the Affiliate Company and its subsidiaries, for the three months ended June 30, 2020, were $
956 or 0% of the Company’s total revenue, a decrease of 100% from $4,089,534 of the same quarter last year. Sales to the
Company’s customers, the Affiliate Company and its subsidiaries, for the six months ended June 30, 2020, were $ 956 or 0%
of the Company’s total revenue, a decrease of 100% from $5,823,031 of the same quarter last year. Sales to the Affiliate
Company and its subsidiaries were primarily of battery packs, body parts, EV drive motors, EV controllers, air conditioning units
and other auto parts.</t>
        </is>
      </c>
    </row>
    <row r="14">
      <c r="A14" s="4" t="inlineStr">
        <is>
          <t>Realized gain from sale of equity</t>
        </is>
      </c>
      <c r="H14" s="6" t="n">
        <v>20438986</v>
      </c>
      <c r="J14" s="6" t="n">
        <v>15600000</v>
      </c>
      <c r="K14" s="9" t="n">
        <v>110</v>
      </c>
    </row>
    <row r="15">
      <c r="A15" s="4" t="inlineStr">
        <is>
          <t>Affiliated Company [Member] | Subsequent Event [Member]</t>
        </is>
      </c>
    </row>
    <row r="16">
      <c r="A16" s="3" t="inlineStr">
        <is>
          <t>Summarized Information of Equity Method Investment in the Affiliate Company (Details) [Line Items]</t>
        </is>
      </c>
    </row>
    <row r="17">
      <c r="A17" s="4" t="inlineStr">
        <is>
          <t>Realized gain from sale of equity</t>
        </is>
      </c>
      <c r="B17" s="6" t="n">
        <v>26300000</v>
      </c>
      <c r="C17" s="9" t="n">
        <v>186</v>
      </c>
    </row>
    <row r="18">
      <c r="A18" s="4" t="inlineStr">
        <is>
          <t>Geely Automobile Holdings Ltd [Member]</t>
        </is>
      </c>
    </row>
    <row r="19">
      <c r="A19" s="3" t="inlineStr">
        <is>
          <t>Summarized Information of Equity Method Investment in the Affiliate Company (Details) [Line Items]</t>
        </is>
      </c>
    </row>
    <row r="20">
      <c r="A20" s="4" t="inlineStr">
        <is>
          <t>Cash proceeds from affiliates</t>
        </is>
      </c>
      <c r="D20" s="6" t="n">
        <v>31100000</v>
      </c>
      <c r="E20" s="9" t="n">
        <v>220</v>
      </c>
    </row>
    <row r="21">
      <c r="A21" s="4" t="inlineStr">
        <is>
          <t>Equity method investments on affiliate</t>
        </is>
      </c>
      <c r="D21" s="5" t="n">
        <v>41900000</v>
      </c>
      <c r="R21" s="9" t="n">
        <v>296</v>
      </c>
    </row>
    <row r="22">
      <c r="A22" s="4" t="inlineStr">
        <is>
          <t>January 20, 2020 [Member] | Geely Automobile Holdings Ltd [Member]</t>
        </is>
      </c>
    </row>
    <row r="23">
      <c r="A23" s="3" t="inlineStr">
        <is>
          <t>Summarized Information of Equity Method Investment in the Affiliate Company (Details) [Line Items]</t>
        </is>
      </c>
    </row>
    <row r="24">
      <c r="A24" s="4" t="inlineStr">
        <is>
          <t>Equity method investments on affiliate</t>
        </is>
      </c>
      <c r="D24" s="5" t="n">
        <v>19800000</v>
      </c>
      <c r="R24" s="5" t="n">
        <v>140</v>
      </c>
    </row>
    <row r="25">
      <c r="A25" s="4" t="inlineStr">
        <is>
          <t>March 29, 2020 [Member] | Geely Automobile Holdings Ltd [Member]</t>
        </is>
      </c>
    </row>
    <row r="26">
      <c r="A26" s="3" t="inlineStr">
        <is>
          <t>Summarized Information of Equity Method Investment in the Affiliate Company (Details) [Line Items]</t>
        </is>
      </c>
    </row>
    <row r="27">
      <c r="A27" s="4" t="inlineStr">
        <is>
          <t>Equity method investments on affiliate</t>
        </is>
      </c>
      <c r="D27" s="6" t="n">
        <v>22100000</v>
      </c>
      <c r="R27" s="9" t="n">
        <v>1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Information of Equity Method Investment in the Affiliate Company (Details) - Schedule of condensed income statement information - Affiliated Company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Income Statements, Captions [Line Items]</t>
        </is>
      </c>
    </row>
    <row r="4">
      <c r="A4" s="4" t="inlineStr">
        <is>
          <t>Net sales</t>
        </is>
      </c>
      <c r="B4" s="6" t="n">
        <v>16456551</v>
      </c>
      <c r="C4" s="6" t="n">
        <v>2828732</v>
      </c>
      <c r="D4" s="6" t="n">
        <v>23083813</v>
      </c>
      <c r="E4" s="6" t="n">
        <v>4085605</v>
      </c>
    </row>
    <row r="5">
      <c r="A5" s="4" t="inlineStr">
        <is>
          <t>Gross loss</t>
        </is>
      </c>
      <c r="B5" s="6" t="n">
        <v>-2304516</v>
      </c>
      <c r="C5" s="6" t="n">
        <v>-2606809</v>
      </c>
      <c r="D5" s="6" t="n">
        <v>-2642287</v>
      </c>
      <c r="E5" s="6" t="n">
        <v>-2628351</v>
      </c>
    </row>
    <row r="6">
      <c r="A6" s="4" t="inlineStr">
        <is>
          <t>Gross margin</t>
        </is>
      </c>
      <c r="B6" s="4" t="inlineStr">
        <is>
          <t>(14.00%)</t>
        </is>
      </c>
      <c r="C6" s="4" t="inlineStr">
        <is>
          <t>(92.20%)</t>
        </is>
      </c>
      <c r="D6" s="4" t="inlineStr">
        <is>
          <t>(11.40%)</t>
        </is>
      </c>
      <c r="E6" s="4" t="inlineStr">
        <is>
          <t>(64.30%)</t>
        </is>
      </c>
    </row>
    <row r="7">
      <c r="A7" s="4" t="inlineStr">
        <is>
          <t>Net loss</t>
        </is>
      </c>
      <c r="B7" s="6" t="n">
        <v>-13535506</v>
      </c>
      <c r="C7" s="6" t="n">
        <v>-10359258</v>
      </c>
      <c r="D7" s="6" t="n">
        <v>-18572368</v>
      </c>
      <c r="E7" s="6" t="n">
        <v>-305505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 xml:space="preserve">NOTE
2 - LIQUIDITY The
Company had working capital of $75,587,762 as of June 30, 2020, an increase of $11,889,065 from the working capital of $63,698,697
as of December 31, 2019. As of June 30, 2020 and December 31, 2019, the Company’s cash and cash equivalents were $3,457,498
and $5,490,557, respectively. The Company’s restricted cash was $3,221,053 and $11,022,078, respectively. After
two years of negotiations, on March 10, 2020, a real estate repurchase agreement (the “Repurchase Agreement”) was
entered into by and between Kandi Vehicles and Jinhua Economic and Technological Development Zone pursuant to which the local
government shall purchase the land use right over the land of 66 acres (400 mu, 265,029 square meters) that is owned by Kandi
Vehicles for RMB 525 million ($74 million). Payments to Kandi Vehicles shall be made in three installments as the Company
disclosed in a Current Report on Form 8-K filed with the SEC on March 9, 2020. In addition, if Kandi Vehicles achieves
certain milestones that contribute to local economic development, the Company will be eligible for tax rebates totaling up to
RMB 500 million ($71 million) over the next eight years. On May 22, 2020, the Company received the first payment of RMB 244
million (approximately $35 million) under the Repurchase Agreement. On July 9, 2020, the Company received the second payment
of RMB 119 million (approximately $17 million) under the Repurchase Agreement. The final payment of RMB 162 million ($22.9
million) will be received when the Company vacates the land, factory buildings, and other real estate and moved to the new
facility. Kandi Vehicles intends to use a portion of the proceeds from the land repurchase (approximately RMB 130 million, or
$18.4 million) to fund the land use acquisition and factory construction in the New Energy Automotive Zone, and use the rest
portion to fund growth initiatives and for general corporate purposes. Although the Company expects that most of its
outstanding trade receivables from customers will be collected in the next twelve months, there are uncertainties with
respect to the timing in collecting these receivables, especially the receivables due from the Affiliate Company, because
most of them are indirectly impacted by the progress of the receipt of government subsidi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Although the Company has paid off all the short-term bank loans as of June 30, 2020, it still retains the credit line, which can
be used at any time when the Company has special needs. In addition, the Company received the remaining RMB186 million (approximately
$26.3 million) equity transfer payment from Geely in July, 2020. The management believes that the Company currently has sufficient
working capital to support its ongoing operations for the next twelve month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Information of Equity Method Investment in the Affiliate Company (Details) - Schedule of condensed balance sheet information - Affiliated Company [Member] - USD ($)</t>
        </is>
      </c>
      <c r="B1" s="2" t="inlineStr">
        <is>
          <t>Jun. 30, 2020</t>
        </is>
      </c>
      <c r="C1" s="2" t="inlineStr">
        <is>
          <t>Dec. 31, 2019</t>
        </is>
      </c>
    </row>
    <row r="2">
      <c r="A2" s="3" t="inlineStr">
        <is>
          <t>Condensed Balance Sheet Statements, Captions [Line Items]</t>
        </is>
      </c>
    </row>
    <row r="3">
      <c r="A3" s="4" t="inlineStr">
        <is>
          <t>Current assets</t>
        </is>
      </c>
      <c r="B3" s="6" t="n">
        <v>561723436</v>
      </c>
      <c r="C3" s="6" t="n">
        <v>640688401</v>
      </c>
    </row>
    <row r="4">
      <c r="A4" s="4" t="inlineStr">
        <is>
          <t>Noncurrent assets</t>
        </is>
      </c>
      <c r="B4" s="5" t="n">
        <v>52287099</v>
      </c>
      <c r="C4" s="5" t="n">
        <v>64589516</v>
      </c>
    </row>
    <row r="5">
      <c r="A5" s="4" t="inlineStr">
        <is>
          <t>Total assets</t>
        </is>
      </c>
      <c r="B5" s="5" t="n">
        <v>614010535</v>
      </c>
      <c r="C5" s="5" t="n">
        <v>705277917</v>
      </c>
    </row>
    <row r="6">
      <c r="A6" s="4" t="inlineStr">
        <is>
          <t>Current liabilities</t>
        </is>
      </c>
      <c r="B6" s="5" t="n">
        <v>420915948</v>
      </c>
      <c r="C6" s="5" t="n">
        <v>490625640</v>
      </c>
    </row>
    <row r="7">
      <c r="A7" s="4" t="inlineStr">
        <is>
          <t>Equity</t>
        </is>
      </c>
      <c r="B7" s="5" t="n">
        <v>193094587</v>
      </c>
      <c r="C7" s="5" t="n">
        <v>214652277</v>
      </c>
    </row>
    <row r="8">
      <c r="A8" s="4" t="inlineStr">
        <is>
          <t>Total liabilities and equity</t>
        </is>
      </c>
      <c r="B8" s="6" t="n">
        <v>614010535</v>
      </c>
      <c r="C8" s="6" t="n">
        <v>7052779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ized Information of Equity Method Investment in the Affiliate Company (Details) - Schedule of equity method investments - Affiliated Company [Member] - USD ($)</t>
        </is>
      </c>
      <c r="B1" s="2" t="inlineStr">
        <is>
          <t>6 Months Ended</t>
        </is>
      </c>
    </row>
    <row r="2">
      <c r="B2" s="2" t="inlineStr">
        <is>
          <t>Jun. 30, 2020</t>
        </is>
      </c>
      <c r="C2" s="2" t="inlineStr">
        <is>
          <t>Jun. 30, 2019</t>
        </is>
      </c>
    </row>
    <row r="3">
      <c r="A3" s="3" t="inlineStr">
        <is>
          <t>Schedule of Equity Method Investments [Line Items]</t>
        </is>
      </c>
    </row>
    <row r="4">
      <c r="A4" s="4" t="inlineStr">
        <is>
          <t>Investment in the Affiliate Company, beginning of the period,</t>
        </is>
      </c>
      <c r="B4" s="6" t="n">
        <v>47228614</v>
      </c>
      <c r="C4" s="6" t="n">
        <v>128929893</v>
      </c>
    </row>
    <row r="5">
      <c r="A5" s="4" t="inlineStr">
        <is>
          <t>Gain from equity dilution</t>
        </is>
      </c>
      <c r="B5" s="4" t="inlineStr">
        <is>
          <t xml:space="preserve"> </t>
        </is>
      </c>
      <c r="C5" s="5" t="n">
        <v>4341259</v>
      </c>
    </row>
    <row r="6">
      <c r="A6" s="4" t="inlineStr">
        <is>
          <t>Company’s share in net (loss) income of Affiliate based on 22% ownership for six months ended June 30, 2020 and 50% ownership for three months ended March 31, 2019, 43.47% ownership for three months ended June 30, 2019</t>
        </is>
      </c>
      <c r="B6" s="5" t="n">
        <v>-4086848</v>
      </c>
      <c r="C6" s="5" t="n">
        <v>-14591456</v>
      </c>
    </row>
    <row r="7">
      <c r="A7" s="4" t="inlineStr">
        <is>
          <t>Intercompany transaction elimination</t>
        </is>
      </c>
      <c r="B7" s="4" t="inlineStr">
        <is>
          <t xml:space="preserve"> </t>
        </is>
      </c>
      <c r="C7" s="5" t="n">
        <v>-14157</v>
      </c>
    </row>
    <row r="8">
      <c r="A8" s="4" t="inlineStr">
        <is>
          <t>Prior year unrealized profit realized</t>
        </is>
      </c>
      <c r="B8" s="5" t="n">
        <v>5549</v>
      </c>
      <c r="C8" s="5" t="n">
        <v>156254</v>
      </c>
    </row>
    <row r="9">
      <c r="A9" s="4" t="inlineStr">
        <is>
          <t>Subtotal</t>
        </is>
      </c>
      <c r="B9" s="5" t="n">
        <v>-4081299</v>
      </c>
      <c r="C9" s="5" t="n">
        <v>-14449359</v>
      </c>
    </row>
    <row r="10">
      <c r="A10" s="4" t="inlineStr">
        <is>
          <t>Exchange difference</t>
        </is>
      </c>
      <c r="B10" s="5" t="n">
        <v>-656867</v>
      </c>
      <c r="C10" s="5" t="n">
        <v>323099</v>
      </c>
    </row>
    <row r="11">
      <c r="A11" s="4" t="inlineStr">
        <is>
          <t>Investment in Affiliate Company, end of the period</t>
        </is>
      </c>
      <c r="B11" s="6" t="n">
        <v>42490448</v>
      </c>
      <c r="C11" s="6" t="n">
        <v>1191448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 width="21" customWidth="1" min="6" max="6"/>
    <col width="21" customWidth="1" min="7" max="7"/>
    <col width="21" customWidth="1" min="8" max="8"/>
    <col width="21" customWidth="1" min="9" max="9"/>
  </cols>
  <sheetData>
    <row r="1">
      <c r="A1" s="1" t="inlineStr">
        <is>
          <t>Commitments and Contingencies (Details) ¥ in Millions</t>
        </is>
      </c>
      <c r="B1" s="2" t="inlineStr">
        <is>
          <t>Mar. 15, 2013USD ($)</t>
        </is>
      </c>
      <c r="C1" s="2" t="inlineStr">
        <is>
          <t>Jul. 31, 2017</t>
        </is>
      </c>
      <c r="D1" s="2" t="inlineStr">
        <is>
          <t>Apr. 30, 2017</t>
        </is>
      </c>
      <c r="E1" s="2" t="inlineStr">
        <is>
          <t>Sep. 29, 2015USD ($)</t>
        </is>
      </c>
      <c r="F1" s="2" t="inlineStr">
        <is>
          <t>Aug. 31, 2016USD ($)</t>
        </is>
      </c>
      <c r="G1" s="2" t="inlineStr">
        <is>
          <t>Aug. 31, 2016CNY (¥)</t>
        </is>
      </c>
      <c r="H1" s="2" t="inlineStr">
        <is>
          <t>Sep. 29, 2015CNY (¥)</t>
        </is>
      </c>
      <c r="I1" s="2" t="inlineStr">
        <is>
          <t>Mar. 15, 2013CNY (¥)</t>
        </is>
      </c>
    </row>
    <row r="2">
      <c r="A2" s="4" t="inlineStr">
        <is>
          <t>Nanlong Group Co Ltd [Member]</t>
        </is>
      </c>
    </row>
    <row r="3">
      <c r="A3" s="3" t="inlineStr">
        <is>
          <t>Commitments and Contingencies (Details) [Line Items]</t>
        </is>
      </c>
    </row>
    <row r="4">
      <c r="A4" s="4" t="inlineStr">
        <is>
          <t>Description of loans period</t>
        </is>
      </c>
      <c r="B4" s="4" t="inlineStr">
        <is>
          <t>(“NGCL”)
for NGCL’s $ 2,829,575 (RMB 20 million) loan from Shanghai Pudong Development Bank Jinhua Branch, with a related loan period
from March 15, 2013 to March 15, 2016.</t>
        </is>
      </c>
    </row>
    <row r="5">
      <c r="A5" s="4" t="inlineStr">
        <is>
          <t>Guarantee for bank loans amount</t>
        </is>
      </c>
      <c r="B5" s="6" t="n">
        <v>2829575</v>
      </c>
      <c r="I5" s="9" t="n">
        <v>20</v>
      </c>
    </row>
    <row r="6">
      <c r="A6" s="4" t="inlineStr">
        <is>
          <t>Shanghai Pudong Development Bank [Member]</t>
        </is>
      </c>
    </row>
    <row r="7">
      <c r="A7" s="3" t="inlineStr">
        <is>
          <t>Commitments and Contingencies (Details) [Line Items]</t>
        </is>
      </c>
    </row>
    <row r="8">
      <c r="A8" s="4" t="inlineStr">
        <is>
          <t>Loan borrowed, description</t>
        </is>
      </c>
      <c r="D8" s="4" t="inlineStr">
        <is>
          <t>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t>
        </is>
      </c>
    </row>
    <row r="9">
      <c r="A9" s="4" t="inlineStr">
        <is>
          <t>Zhejiang Shuguang Industrial Co Ltd [Member]</t>
        </is>
      </c>
    </row>
    <row r="10">
      <c r="A10" s="3" t="inlineStr">
        <is>
          <t>Commitments and Contingencies (Details) [Line Items]</t>
        </is>
      </c>
    </row>
    <row r="11">
      <c r="A11" s="4" t="inlineStr">
        <is>
          <t>Description of loans period</t>
        </is>
      </c>
      <c r="E11" s="4" t="inlineStr">
        <is>
          <t>(“ZSICL”) for a bank loan in the amount of $4,102,883 (RMB 29 million) from Ping An Bank, with a related loan
period of September 29, 2015, to September 28, 2016.</t>
        </is>
      </c>
    </row>
    <row r="12">
      <c r="A12" s="4" t="inlineStr">
        <is>
          <t>Guarantee for bank loans amount</t>
        </is>
      </c>
      <c r="E12" s="6" t="n">
        <v>4102883</v>
      </c>
      <c r="H12" s="9" t="n">
        <v>29</v>
      </c>
    </row>
    <row r="13">
      <c r="A13" s="4" t="inlineStr">
        <is>
          <t>Ping An Bank [Member]</t>
        </is>
      </c>
    </row>
    <row r="14">
      <c r="A14" s="3" t="inlineStr">
        <is>
          <t>Commitments and Contingencies (Details) [Line Items]</t>
        </is>
      </c>
    </row>
    <row r="15">
      <c r="A15" s="4" t="inlineStr">
        <is>
          <t>Guarantee for bank loans amount</t>
        </is>
      </c>
      <c r="F15" s="6" t="n">
        <v>4200000</v>
      </c>
      <c r="G15" s="9" t="n">
        <v>29</v>
      </c>
    </row>
    <row r="16">
      <c r="A16" s="4" t="inlineStr">
        <is>
          <t>Loan borrowed, description</t>
        </is>
      </c>
      <c r="C16" s="4" t="inlineStr">
        <is>
          <t>the Company and Ping An Bank reached an agreement to settle. According to the agreement, the Company was to pay
Ping An Bank RMB 20 million or approximately $3.0 million in four installments before October 31, 2017 to release the Company
from its guarantor liability for this default. As of October 31, 2017, the Company has paid all four installments totaling RMB
20 million or approximately $3.0 million to Ping An Bank and thus the Company has been released from its guarantor liability for
this default. According to the Company’s agreement with ZSICL, ZSICL agreed to reimburse all the Company’s losses
due to ZSICL’s default on the loan principal and interests, of which RMB 13.9 million has been reimbursed to the Company
as of the date of this report and the remainder is expected to be reimbursed in installments. The Company expects the likelihood
of incurring losses in connection with this matter to be low.</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0</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revenues by geographic area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19437076</v>
      </c>
      <c r="C4" s="6" t="n">
        <v>24146230</v>
      </c>
      <c r="D4" s="6" t="n">
        <v>25809500</v>
      </c>
      <c r="E4" s="6" t="n">
        <v>42214690</v>
      </c>
    </row>
    <row r="5">
      <c r="A5" s="4" t="inlineStr">
        <is>
          <t>Primary Geographical Markets [Member]</t>
        </is>
      </c>
    </row>
    <row r="6">
      <c r="A6" s="3" t="inlineStr">
        <is>
          <t>Segment Reporting Information [Line Items]</t>
        </is>
      </c>
    </row>
    <row r="7">
      <c r="A7" s="4" t="inlineStr">
        <is>
          <t>Revenues</t>
        </is>
      </c>
      <c r="B7" s="5" t="n">
        <v>19437076</v>
      </c>
      <c r="C7" s="5" t="n">
        <v>24146230</v>
      </c>
      <c r="D7" s="5" t="n">
        <v>25809500</v>
      </c>
      <c r="E7" s="5" t="n">
        <v>42214690</v>
      </c>
    </row>
    <row r="8">
      <c r="A8" s="4" t="inlineStr">
        <is>
          <t>Major products [Member]</t>
        </is>
      </c>
    </row>
    <row r="9">
      <c r="A9" s="3" t="inlineStr">
        <is>
          <t>Segment Reporting Information [Line Items]</t>
        </is>
      </c>
    </row>
    <row r="10">
      <c r="A10" s="4" t="inlineStr">
        <is>
          <t>Revenues</t>
        </is>
      </c>
      <c r="B10" s="5" t="n">
        <v>19437076</v>
      </c>
      <c r="C10" s="5" t="n">
        <v>24146230</v>
      </c>
      <c r="D10" s="5" t="n">
        <v>25809500</v>
      </c>
      <c r="E10" s="5" t="n">
        <v>42214690</v>
      </c>
    </row>
    <row r="11">
      <c r="A11" s="4" t="inlineStr">
        <is>
          <t>Off-road vehicles [Member] | Major products [Member]</t>
        </is>
      </c>
    </row>
    <row r="12">
      <c r="A12" s="3" t="inlineStr">
        <is>
          <t>Segment Reporting Information [Line Items]</t>
        </is>
      </c>
    </row>
    <row r="13">
      <c r="A13" s="4" t="inlineStr">
        <is>
          <t>Revenues</t>
        </is>
      </c>
      <c r="B13" s="5" t="n">
        <v>6564415</v>
      </c>
      <c r="C13" s="5" t="n">
        <v>5157489</v>
      </c>
      <c r="D13" s="5" t="n">
        <v>10599685</v>
      </c>
      <c r="E13" s="5" t="n">
        <v>10454509</v>
      </c>
    </row>
    <row r="14">
      <c r="A14" s="4" t="inlineStr">
        <is>
          <t>Electric Scooters and Electric Self-Balancing Scooters [Member] | Major products [Member]</t>
        </is>
      </c>
    </row>
    <row r="15">
      <c r="A15" s="3" t="inlineStr">
        <is>
          <t>Segment Reporting Information [Line Items]</t>
        </is>
      </c>
    </row>
    <row r="16">
      <c r="A16" s="4" t="inlineStr">
        <is>
          <t>Revenues</t>
        </is>
      </c>
      <c r="B16" s="5" t="n">
        <v>360026</v>
      </c>
      <c r="C16" s="4" t="inlineStr">
        <is>
          <t xml:space="preserve"> </t>
        </is>
      </c>
      <c r="D16" s="5" t="n">
        <v>360026</v>
      </c>
      <c r="E16" s="4" t="inlineStr">
        <is>
          <t xml:space="preserve"> </t>
        </is>
      </c>
    </row>
    <row r="17">
      <c r="A17" s="4" t="inlineStr">
        <is>
          <t>Overseas [Member] | Primary Geographical Markets [Member]</t>
        </is>
      </c>
    </row>
    <row r="18">
      <c r="A18" s="3" t="inlineStr">
        <is>
          <t>Segment Reporting Information [Line Items]</t>
        </is>
      </c>
    </row>
    <row r="19">
      <c r="A19" s="4" t="inlineStr">
        <is>
          <t>Revenues</t>
        </is>
      </c>
      <c r="B19" s="5" t="n">
        <v>8571281</v>
      </c>
      <c r="C19" s="5" t="n">
        <v>5050136</v>
      </c>
      <c r="D19" s="5" t="n">
        <v>10702105</v>
      </c>
      <c r="E19" s="5" t="n">
        <v>10272661</v>
      </c>
    </row>
    <row r="20">
      <c r="A20" s="4" t="inlineStr">
        <is>
          <t>China [Member] | Primary Geographical Markets [Member]</t>
        </is>
      </c>
    </row>
    <row r="21">
      <c r="A21" s="3" t="inlineStr">
        <is>
          <t>Segment Reporting Information [Line Items]</t>
        </is>
      </c>
    </row>
    <row r="22">
      <c r="A22" s="4" t="inlineStr">
        <is>
          <t>Revenues</t>
        </is>
      </c>
      <c r="B22" s="5" t="n">
        <v>10865795</v>
      </c>
      <c r="C22" s="5" t="n">
        <v>19096094</v>
      </c>
      <c r="D22" s="5" t="n">
        <v>15107395</v>
      </c>
      <c r="E22" s="5" t="n">
        <v>31942029</v>
      </c>
    </row>
    <row r="23">
      <c r="A23" s="4" t="inlineStr">
        <is>
          <t>EV parts [Member] | Major products [Member]</t>
        </is>
      </c>
    </row>
    <row r="24">
      <c r="A24" s="3" t="inlineStr">
        <is>
          <t>Segment Reporting Information [Line Items]</t>
        </is>
      </c>
    </row>
    <row r="25">
      <c r="A25" s="4" t="inlineStr">
        <is>
          <t>Revenues</t>
        </is>
      </c>
      <c r="B25" s="5" t="n">
        <v>12514548</v>
      </c>
      <c r="C25" s="5" t="n">
        <v>18988741</v>
      </c>
      <c r="D25" s="5" t="n">
        <v>14595883</v>
      </c>
      <c r="E25" s="5" t="n">
        <v>31760181</v>
      </c>
    </row>
    <row r="26">
      <c r="A26" s="4" t="inlineStr">
        <is>
          <t>EV products [Member] | Major products [Member]</t>
        </is>
      </c>
    </row>
    <row r="27">
      <c r="A27" s="3" t="inlineStr">
        <is>
          <t>Segment Reporting Information [Line Items]</t>
        </is>
      </c>
    </row>
    <row r="28">
      <c r="A28" s="4" t="inlineStr">
        <is>
          <t>Revenues</t>
        </is>
      </c>
      <c r="B28" s="5" t="n">
        <v>-1913</v>
      </c>
      <c r="C28" s="4" t="inlineStr">
        <is>
          <t xml:space="preserve"> </t>
        </is>
      </c>
      <c r="D28" s="5" t="n">
        <v>253906</v>
      </c>
      <c r="E28" s="4" t="inlineStr">
        <is>
          <t xml:space="preserve"> </t>
        </is>
      </c>
    </row>
    <row r="29">
      <c r="A29" s="4" t="inlineStr">
        <is>
          <t>Products transferred at a point in time [Member]</t>
        </is>
      </c>
    </row>
    <row r="30">
      <c r="A30" s="3" t="inlineStr">
        <is>
          <t>Segment Reporting Information [Line Items]</t>
        </is>
      </c>
    </row>
    <row r="31">
      <c r="A31" s="4" t="inlineStr">
        <is>
          <t>Revenues</t>
        </is>
      </c>
      <c r="B31" s="6" t="n">
        <v>19437076</v>
      </c>
      <c r="C31" s="6" t="n">
        <v>24146230</v>
      </c>
      <c r="D31" s="6" t="n">
        <v>25809500</v>
      </c>
      <c r="E31" s="6" t="n">
        <v>4221469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Jul. 09, 2020</t>
        </is>
      </c>
    </row>
    <row r="2">
      <c r="A2" s="4" t="inlineStr">
        <is>
          <t>Subsequent Event [Member]</t>
        </is>
      </c>
    </row>
    <row r="3">
      <c r="A3" s="3" t="inlineStr">
        <is>
          <t>Subsequent Events (Details) [Line Items]</t>
        </is>
      </c>
    </row>
    <row r="4">
      <c r="A4" s="4" t="inlineStr">
        <is>
          <t>Repurchase agreement, description</t>
        </is>
      </c>
      <c r="B4" s="4" t="inlineStr">
        <is>
          <t>On
July 9, 2020, the Company received the second payment of RMB 119 million (approximately $17 million) under the Repurchase Agreement. In
order to construct a new facility in the Jinhua New Energy Automotive Zone, on July 7, 2020, Kandi Vehicles entered in to a construction
contract. The total contract amount was RMB 138.2 million (approximately $19.6 million). On
July 27, 2020, the Company received the remaining RMB186 million (approximately $26.3 million) equity transfer payment from Geel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3 -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the management’s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December 31, 2019 has
been derived from the audited consolidated financial statements as of such date. For a more complete understanding of the Company’s
business, financial position, operating results, cash flows, risk factors and other matters, please refer to its Annual Report
on Form 10-K for the fiscal year ended December 31, 2019 (the “2019 Form 10-K”). Beginning in 2020, a strain of new coronavirus
(“COVID-19”) has spread globally and at this point, the extent to which the COVID-19 may impact operations of the Company
is uncertain. The extent of the impact of the COVID-19 on the Company's business and operations will depend on several factors,
such as the duration, severity, and geographic spread of the pandemic, development of the testing and treatment and stimulus measures
of the government. The Company is monitoring and assessing the evolving situation closely and evaluating its potential exposure.
The operating results for the six months ended June 30, 2020 may not be indicative of the future operating results for the fiscal
year ending December 31, 2020 or other future periods, particularly in light of the uncertain impact COVID-19 could have on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7:30:51Z</dcterms:created>
  <dcterms:modified xmlns:dcterms="http://purl.org/dc/terms/" xmlns:xsi="http://www.w3.org/2001/XMLSchema-instance" xsi:type="dcterms:W3CDTF">2020-08-10T07:30:51Z</dcterms:modified>
</cp:coreProperties>
</file>